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Nature of Oper" sheetId="7" state="visible" r:id="rId7"/>
    <sheet xmlns:r="http://schemas.openxmlformats.org/officeDocument/2006/relationships" name="Basis of Presentation and Princ" sheetId="8" state="visible" r:id="rId8"/>
    <sheet xmlns:r="http://schemas.openxmlformats.org/officeDocument/2006/relationships" name="Inventories" sheetId="9" state="visible" r:id="rId9"/>
    <sheet xmlns:r="http://schemas.openxmlformats.org/officeDocument/2006/relationships" name="Accrued Liabilities" sheetId="10" state="visible" r:id="rId10"/>
    <sheet xmlns:r="http://schemas.openxmlformats.org/officeDocument/2006/relationships" name="Long-Term Debt and Capital Leas"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Revenue from Contracts with Cus" sheetId="16" state="visible" r:id="rId16"/>
    <sheet xmlns:r="http://schemas.openxmlformats.org/officeDocument/2006/relationships" name="Share-Based Compensation" sheetId="17" state="visible" r:id="rId17"/>
    <sheet xmlns:r="http://schemas.openxmlformats.org/officeDocument/2006/relationships" name="Earnings Per Share" sheetId="18" state="visible" r:id="rId18"/>
    <sheet xmlns:r="http://schemas.openxmlformats.org/officeDocument/2006/relationships" name="Subsequent Events" sheetId="19" state="visible" r:id="rId19"/>
    <sheet xmlns:r="http://schemas.openxmlformats.org/officeDocument/2006/relationships" name="Basis of Presentation and Pri20" sheetId="20" state="visible" r:id="rId20"/>
    <sheet xmlns:r="http://schemas.openxmlformats.org/officeDocument/2006/relationships" name="Inventories (Tables)" sheetId="21" state="visible" r:id="rId21"/>
    <sheet xmlns:r="http://schemas.openxmlformats.org/officeDocument/2006/relationships" name="Accrued Liabilities (Tables)" sheetId="22" state="visible" r:id="rId22"/>
    <sheet xmlns:r="http://schemas.openxmlformats.org/officeDocument/2006/relationships" name="Long-Term Debt and Capital Le23" sheetId="23" state="visible" r:id="rId23"/>
    <sheet xmlns:r="http://schemas.openxmlformats.org/officeDocument/2006/relationships" name="Related Party Transactions (Tab" sheetId="24" state="visible" r:id="rId24"/>
    <sheet xmlns:r="http://schemas.openxmlformats.org/officeDocument/2006/relationships" name="Segment Information (Tables)" sheetId="25" state="visible" r:id="rId25"/>
    <sheet xmlns:r="http://schemas.openxmlformats.org/officeDocument/2006/relationships" name="Revenue from Contracts with C26" sheetId="26" state="visible" r:id="rId26"/>
    <sheet xmlns:r="http://schemas.openxmlformats.org/officeDocument/2006/relationships" name="Share-Based Compensation (Table" sheetId="27" state="visible" r:id="rId27"/>
    <sheet xmlns:r="http://schemas.openxmlformats.org/officeDocument/2006/relationships" name="Earnings Per Share (Tables)" sheetId="28" state="visible" r:id="rId28"/>
    <sheet xmlns:r="http://schemas.openxmlformats.org/officeDocument/2006/relationships" name="Organization and Nature of Op29" sheetId="29" state="visible" r:id="rId29"/>
    <sheet xmlns:r="http://schemas.openxmlformats.org/officeDocument/2006/relationships" name="Basis of Presentation and Pri30" sheetId="30" state="visible" r:id="rId30"/>
    <sheet xmlns:r="http://schemas.openxmlformats.org/officeDocument/2006/relationships" name="Inventories - Summary (Details)" sheetId="31" state="visible" r:id="rId31"/>
    <sheet xmlns:r="http://schemas.openxmlformats.org/officeDocument/2006/relationships" name="Accrued Liabilities - Summary (" sheetId="32" state="visible" r:id="rId32"/>
    <sheet xmlns:r="http://schemas.openxmlformats.org/officeDocument/2006/relationships" name="Long-Term Debt and Capital Le33" sheetId="33" state="visible" r:id="rId33"/>
    <sheet xmlns:r="http://schemas.openxmlformats.org/officeDocument/2006/relationships" name="Long-Term Debt and Capital Le34" sheetId="34" state="visible" r:id="rId34"/>
    <sheet xmlns:r="http://schemas.openxmlformats.org/officeDocument/2006/relationships" name="Income Taxes - Narrative (Detai" sheetId="35" state="visible" r:id="rId35"/>
    <sheet xmlns:r="http://schemas.openxmlformats.org/officeDocument/2006/relationships" name="Related Party Transactions - Su" sheetId="36" state="visible" r:id="rId36"/>
    <sheet xmlns:r="http://schemas.openxmlformats.org/officeDocument/2006/relationships" name="Segment Information - Narrative" sheetId="37" state="visible" r:id="rId37"/>
    <sheet xmlns:r="http://schemas.openxmlformats.org/officeDocument/2006/relationships" name="Segment Information - Reconcili" sheetId="38" state="visible" r:id="rId38"/>
    <sheet xmlns:r="http://schemas.openxmlformats.org/officeDocument/2006/relationships" name="Segment Information - Financial" sheetId="39" state="visible" r:id="rId39"/>
    <sheet xmlns:r="http://schemas.openxmlformats.org/officeDocument/2006/relationships" name="Segment Information - Financi40" sheetId="40" state="visible" r:id="rId40"/>
    <sheet xmlns:r="http://schemas.openxmlformats.org/officeDocument/2006/relationships" name="Revenue from Contracts with C41" sheetId="41" state="visible" r:id="rId41"/>
    <sheet xmlns:r="http://schemas.openxmlformats.org/officeDocument/2006/relationships" name="Revenue from Contracts with C42" sheetId="42" state="visible" r:id="rId42"/>
    <sheet xmlns:r="http://schemas.openxmlformats.org/officeDocument/2006/relationships" name="Revenue from Contracts with C43" sheetId="43" state="visible" r:id="rId43"/>
    <sheet xmlns:r="http://schemas.openxmlformats.org/officeDocument/2006/relationships" name="Share-Based Compensation - Narr" sheetId="44" state="visible" r:id="rId44"/>
    <sheet xmlns:r="http://schemas.openxmlformats.org/officeDocument/2006/relationships" name="Share-Based Compensation - Comp" sheetId="45" state="visible" r:id="rId45"/>
    <sheet xmlns:r="http://schemas.openxmlformats.org/officeDocument/2006/relationships" name="Share-Based Compensation - Stat" sheetId="46" state="visible" r:id="rId46"/>
    <sheet xmlns:r="http://schemas.openxmlformats.org/officeDocument/2006/relationships" name="Earnings Per Share - Reconcilia" sheetId="47" state="visible" r:id="rId47"/>
    <sheet xmlns:r="http://schemas.openxmlformats.org/officeDocument/2006/relationships" name="Earnings Per Share - Narrative " sheetId="48" state="visible" r:id="rId48"/>
    <sheet xmlns:r="http://schemas.openxmlformats.org/officeDocument/2006/relationships" name="Subsequent Events - Narrative (" sheetId="49" state="visible" r:id="rId49"/>
  </sheets>
  <definedNames/>
  <calcPr calcId="124519" fullCalcOnLoad="1"/>
</workbook>
</file>

<file path=xl/sharedStrings.xml><?xml version="1.0" encoding="utf-8"?>
<sst xmlns="http://schemas.openxmlformats.org/spreadsheetml/2006/main" uniqueCount="437">
  <si>
    <t>Document and Entity Information - shares</t>
  </si>
  <si>
    <t>6 Months Ended</t>
  </si>
  <si>
    <t>Jun. 30, 2018</t>
  </si>
  <si>
    <t>Aug. 05,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QES</t>
  </si>
  <si>
    <t>Entity Registrant Name</t>
  </si>
  <si>
    <t>Quintana Energy Services Inc.</t>
  </si>
  <si>
    <t>Entity Central Index Key</t>
  </si>
  <si>
    <t>Current Fiscal Year End Date</t>
  </si>
  <si>
    <t>--12-31</t>
  </si>
  <si>
    <t>Entity Filer Category</t>
  </si>
  <si>
    <t>Non-accelerated Filer</t>
  </si>
  <si>
    <t>Entity Common Stock, Shares Outstanding</t>
  </si>
  <si>
    <t>Condensed Consolidated Balance Sheets - USD ($) $ in Thousands</t>
  </si>
  <si>
    <t>Dec. 31, 2017</t>
  </si>
  <si>
    <t>Current assets</t>
  </si>
  <si>
    <t>Cash and cash equivalents</t>
  </si>
  <si>
    <t>Accounts receivable, net of allowance of $1,244 and $776</t>
  </si>
  <si>
    <t>Unbilled receivables</t>
  </si>
  <si>
    <t>Inventories (Note 3)</t>
  </si>
  <si>
    <t>Prepaid expenses and other current assets</t>
  </si>
  <si>
    <t>Total current assets</t>
  </si>
  <si>
    <t>Property, plant and equipment, net</t>
  </si>
  <si>
    <t>Intangible assets, net</t>
  </si>
  <si>
    <t>Other assets</t>
  </si>
  <si>
    <t>Total assets</t>
  </si>
  <si>
    <t>Current liabilities</t>
  </si>
  <si>
    <t>Accounts payable</t>
  </si>
  <si>
    <t>Accrued liabilities (Note 4)</t>
  </si>
  <si>
    <t>Current portion of debt and capital lease obligations (Note 5)</t>
  </si>
  <si>
    <t>Total current liabilities</t>
  </si>
  <si>
    <t>Deferred income taxes</t>
  </si>
  <si>
    <t>Long-term debt, net of deferred financing costs of $0 and $1,709 (Note 5)</t>
  </si>
  <si>
    <t>Long-term capital lease obligations (Note 5)</t>
  </si>
  <si>
    <t>Other long-term liabilities</t>
  </si>
  <si>
    <t>Total liabilities</t>
  </si>
  <si>
    <t>Commitments and contingencies</t>
  </si>
  <si>
    <t xml:space="preserve"> </t>
  </si>
  <si>
    <t>Shareholders’ and members’ equity</t>
  </si>
  <si>
    <t>Members’ equity</t>
  </si>
  <si>
    <t>Preferred shares, $0.01 par value, 10,000,000 authorized; none issued and outstanding</t>
  </si>
  <si>
    <t>Common shares, $0.01 par value, 150,000,000 authorized; 33,765,486 issued; 33,630,934 outstanding</t>
  </si>
  <si>
    <t>Additional paid-in-capital</t>
  </si>
  <si>
    <t>Treasury stock, at cost, 134,552 common shares</t>
  </si>
  <si>
    <t>Accumulated deficit</t>
  </si>
  <si>
    <t>Total shareholders’ and members’ equity</t>
  </si>
  <si>
    <t>Total liabilities, shareholders’ and members’ equity</t>
  </si>
  <si>
    <t>Condensed Consolidated Balance Sheets (Parenthetical) - USD ($) $ in Thousands</t>
  </si>
  <si>
    <t>Statement of Financial Position [Abstract]</t>
  </si>
  <si>
    <t>Allowance for accounts receivable, net</t>
  </si>
  <si>
    <t>Deferred financing costs, net</t>
  </si>
  <si>
    <t>Preferred shares, par value (USD per share)</t>
  </si>
  <si>
    <t>Preferred stock authorized (shares)</t>
  </si>
  <si>
    <t>Preferred stock issued (shares)</t>
  </si>
  <si>
    <t>Preferred stock outstanding (shares)</t>
  </si>
  <si>
    <t>Common shares, par value (USD per share)</t>
  </si>
  <si>
    <t>Common stock authorized (shares)</t>
  </si>
  <si>
    <t>Common stock issued (shares)</t>
  </si>
  <si>
    <t>Common stock outstanding (shares)</t>
  </si>
  <si>
    <t>Common treasury stock (shares)</t>
  </si>
  <si>
    <t>Condensed Consolidated Statements of Operations - USD ($) shares in Thousands, $ in Thousands</t>
  </si>
  <si>
    <t>3 Months Ended</t>
  </si>
  <si>
    <t>Jun. 30, 2017</t>
  </si>
  <si>
    <t>Revenues</t>
  </si>
  <si>
    <t>Costs and expenses:</t>
  </si>
  <si>
    <t>Direct operating costs</t>
  </si>
  <si>
    <t>General and administrative</t>
  </si>
  <si>
    <t>Depreciation and amortization</t>
  </si>
  <si>
    <t>Gain on disposition of assets</t>
  </si>
  <si>
    <t>Operating income (loss)</t>
  </si>
  <si>
    <t>Non-operating expense:</t>
  </si>
  <si>
    <t>Interest expense</t>
  </si>
  <si>
    <t>Income (loss) before income tax</t>
  </si>
  <si>
    <t>Income tax (expense) benefit</t>
  </si>
  <si>
    <t>Net income (loss)</t>
  </si>
  <si>
    <t>Net income (loss) per common share:</t>
  </si>
  <si>
    <t>Basic (USD per share)</t>
  </si>
  <si>
    <t>Diluted (USD per share)</t>
  </si>
  <si>
    <t>Weighted average common shares outstanding:</t>
  </si>
  <si>
    <t>Basic (shares)</t>
  </si>
  <si>
    <t>Diluted (shares)</t>
  </si>
  <si>
    <t>Predecessor</t>
  </si>
  <si>
    <t>Successor</t>
  </si>
  <si>
    <t>Condensed Consolidated Statement of Shareholder's Equity - 6 months ended Jun. 30, 2018 - USD ($) $ in Thousands</t>
  </si>
  <si>
    <t>Total</t>
  </si>
  <si>
    <t>Members’ Equity</t>
  </si>
  <si>
    <t>Common Stock</t>
  </si>
  <si>
    <t>Additional Paid in Capital</t>
  </si>
  <si>
    <t>Treasury Stock</t>
  </si>
  <si>
    <t>Retained Deficit</t>
  </si>
  <si>
    <t>Balance at beginning of period (units) at Dec. 31, 2017</t>
  </si>
  <si>
    <t>Balance at beginning of period at Dec. 31, 2017</t>
  </si>
  <si>
    <t>Increase (Decrease) in Members' Equity [Roll Forward]</t>
  </si>
  <si>
    <t>Effect of Reorganization Transactions (units)</t>
  </si>
  <si>
    <t>Effect of Reorganization Transactions</t>
  </si>
  <si>
    <t>Balance at end of period (units) at Jun. 30, 2018</t>
  </si>
  <si>
    <t>Balance at end of period at Jun. 30, 2018</t>
  </si>
  <si>
    <t>Balance at beginning of period (shares) at Dec. 31, 2017</t>
  </si>
  <si>
    <t>Increase (Decrease) in Stockholders' Equity [Roll Forward]</t>
  </si>
  <si>
    <t>Effect of Reorganization Transactions (shares)</t>
  </si>
  <si>
    <t>Issuance of common stock sold in initial public offering, net of offering costs (shares)</t>
  </si>
  <si>
    <t>Issuance of common stock sold in initial public offering, net of offering costs</t>
  </si>
  <si>
    <t>Net loss prior to Reorganization Transactions</t>
  </si>
  <si>
    <t>Cost incurred for stock issuance</t>
  </si>
  <si>
    <t>Equity-based compensation (shares)</t>
  </si>
  <si>
    <t>Equity-based compensation</t>
  </si>
  <si>
    <t>Activity related to stock plan</t>
  </si>
  <si>
    <t>Opening deferred tax adjustment</t>
  </si>
  <si>
    <t>Net loss subsequent to Reorganization Transactions</t>
  </si>
  <si>
    <t>Balance at end of period (shares) at Jun. 30, 2018</t>
  </si>
  <si>
    <t>Condensed Consolidated Statements of Cash Flows - USD ($) $ in Thousands</t>
  </si>
  <si>
    <t>Cash flows from operating activities:</t>
  </si>
  <si>
    <t>Net loss</t>
  </si>
  <si>
    <t>Adjustments to reconcile net loss to net cash used in operating activities</t>
  </si>
  <si>
    <t>Non-cash interest expense</t>
  </si>
  <si>
    <t>Loss on debt extinguishment</t>
  </si>
  <si>
    <t>Provision for doubtful accounts</t>
  </si>
  <si>
    <t>Deferred income tax benefit</t>
  </si>
  <si>
    <t>Stock-based compensation</t>
  </si>
  <si>
    <t>Changes in operating assets and liabilities:</t>
  </si>
  <si>
    <t>Accounts receivable</t>
  </si>
  <si>
    <t>Inventories</t>
  </si>
  <si>
    <t>Other noncurrent assets</t>
  </si>
  <si>
    <t>Accrued liabilities</t>
  </si>
  <si>
    <t>Net cash provided by (used in) operating activities</t>
  </si>
  <si>
    <t>Cash flows from investing activities:</t>
  </si>
  <si>
    <t>Purchases of property, plant and equipment</t>
  </si>
  <si>
    <t>Proceeds from sale of property, plant and equipment</t>
  </si>
  <si>
    <t>Net cash (used in) provided by investing activities</t>
  </si>
  <si>
    <t>Cash flows from financing activities:</t>
  </si>
  <si>
    <t>Proceeds from revolving debt</t>
  </si>
  <si>
    <t>Payments on revolving debt</t>
  </si>
  <si>
    <t>Proceeds from term loans</t>
  </si>
  <si>
    <t>Payments on term loans</t>
  </si>
  <si>
    <t>Payments on capital lease obligations</t>
  </si>
  <si>
    <t>Payment of deferred financing costs</t>
  </si>
  <si>
    <t>Prepayment premiums on early debt extinguishment</t>
  </si>
  <si>
    <t>Payments for treasury shares</t>
  </si>
  <si>
    <t>Proceeds from new shares issuance, net of underwriting commission costs</t>
  </si>
  <si>
    <t>Costs incurred for stock issuance</t>
  </si>
  <si>
    <t>Net cash provided by (used in) financing activities</t>
  </si>
  <si>
    <t>Net decrease in cash and cash equivalents</t>
  </si>
  <si>
    <t>Cash and cash equivalents beginning of period</t>
  </si>
  <si>
    <t>Cash and cash equivalents end of period</t>
  </si>
  <si>
    <t>Supplemental cash flow information</t>
  </si>
  <si>
    <t>Cash paid for interest</t>
  </si>
  <si>
    <t>Income taxes paid</t>
  </si>
  <si>
    <t>Supplemental noncash investing and financing activities</t>
  </si>
  <si>
    <t>Noncash proceeds from sale of assets held for sale</t>
  </si>
  <si>
    <t>Fixed asset purchases in accounts payable and accrued liabilities</t>
  </si>
  <si>
    <t>Non cash payment for property, plant and equipment</t>
  </si>
  <si>
    <t>Debt conversion of term loan to equity</t>
  </si>
  <si>
    <t>Issuance of common shares for members’ equity</t>
  </si>
  <si>
    <t>Stock issuance cost included in accounts payable</t>
  </si>
  <si>
    <t>Organization and Nature of Operations</t>
  </si>
  <si>
    <t>Organization, Consolidation and Presentation of Financial Statements [Abstract]</t>
  </si>
  <si>
    <t>ORGANIZATION AND NATURE OF OPERATIONS Quintana Energy Services Inc. (either individually or together with its subsidiaries, as the context requires, the “Company,” “QES,” “we,” “us,” and “our”) is a Delaware corporation that was incorporated on April 13, 2017. Our accounting predecessor, Quintana Energy Services LP (“QES LP” and “Predecessor”), was formed as a Delaware partnership on November 3, 2014. In connection with our initial public offering (the “IPO”) which closed on February 13, 2018, the existing investors in QES LP and QES Holdco LLC contributed all of their direct and indirect equity interests to QES in exchange for shares of common stock in QES, and we became the holding company for the reorganized QES LP and its subsidiaries. We are a growth-oriented provider of diversified oilfield services to leading onshore oil and natural gas exploration and production (“E&amp;P”) companies operating in both conventional and unconventional plays in all of the active major basins throughout the United States. The Company operates through four reporting segments which are Directional Drilling, Pressure Pumping, Pressure Control and Wireline. Initial Public Offering As of December 31, 2017 , our Predecessor had approximately 417,441,074 common units outstanding and 227,885,579 warrants to purchase common units outstanding. Immediately prior to the IPO on February 13, 2018, the warrants were net settled for 223,394,762 common units, and immediately thereafter our Predecessor and affiliated entities were reorganized through mergers and related transactions and 20,235,193 shares of our common stock were issued to the holders of equity in our Predecessor at a ratio of 1 share of our common stock for 31.669363 common units of our Predecessor (with elimination of fractional shares) (the “Merger Transactions”). On February 13, 2018, immediately after the Merger Transactions, but prior to our IPO, our Predecessor’s Former Term Loan (as defined below) was extinguished and in partial consideration therefore 3,363,208 shares were issued to our Predecessor’s Former Term Loan lenders based on the price to the public of our IPO (representing 1 share of common stock for each $10.00 in Former Term Loan obligations converted) (together with the “Merger Transactions”, the “Reorganization Transactions”). The gross proceeds of the IPO to the Company, at the public offering price of $10.00 per share, was $92.6 million , which resulted in net proceeds to the Company of approximately $87.0 million , after deducting $5.6 million of underwriting discounts and commissions associated with the shares sold by the Company, excluding approximately $5.3 million in offering expenses payable by the Company. Taking together the Reorganization Transactions and the issuance of 9,259,259 shares of our common stock to the public in our IPO, as of February 13, 2018, we had 32,857,660 shares outstanding immediately following our IPO. Subsequent to our IPO, we issued 139,921 shares in connection with the vesting of awards under our Predecessor’s 2015 LTIP Plan on February 22, 2018, and 260,529 shares of our common stock were issued on March 8, 2018 in consideration of vesting of awards under our Predecessor’s 2017 LTIP which we assumed. In connection with both awards, certain shares were withheld to satisfy tax obligations of the holder of the award, which shares are currently treasury shares totaling 134,552 shares of common stock. Also in connection with the consummation of the IPO, on March 9, 2018, the underwriters exercised their overallotment option to purchase an additional 372,824 shares of common stock of QES, which resulted in additional net proceeds of approximately $3.5 million (the “Option Exercise”), net of underwriter’s discounts and commission of $0.1 million . Upon the completion of the Reorganizational Transactions, the IPO and the Option Exercise, QES had 33,630,934 shares of common stock outstanding. The net proceeds received from the IPO and a $13.0 million drawdown on the New ABL Facility (described below) were used to fully repay the Company’s revolving credit facility balance of $81.1 million and repay $12.6 million of the Company’s $40.0 million , 10% term loan due 2020 (the “Former Term Loan”), as described in “Note 5 - Long-Term Debt and Capital Lease Obligations.” The remaining proceeds from the IPO will be used for general corporate purposes.</t>
  </si>
  <si>
    <t>Basis of Presentation and Principles of Consolidation</t>
  </si>
  <si>
    <t>Accounting Policies [Abstract]</t>
  </si>
  <si>
    <t>BASIS OF PRESENTATION AND PRINCIPLES OF CONSOLIDATION The accompanying interim condensed consolidated financial statements were prepared in accordance with accounting principles generally accepted in the United States of America (“U.S. GAAP”). These interim condensed consolidated financial accounts include all QES accounts and all of our subsidiaries where we exercise control. All inter-company transactions and account balances have been eliminated upon consolidation. The accompanying interim condensed consolidated financial statements have not been audited by the Company’s independent registered public accounting firm, except that the Consolidated Balance Sheet at December 31, 2017 , is derived from previously audited consolidated financial statements. In the opinion of management, all material adjustments, consisting of normal recurring adjustments, necessary for fair statement have been included. Certain reclassifications have been made to the prior year financial statements to conform to the current period financial statement presentation. These interim condensed consolidated financial statements have been prepared pursuant to the rules and regulations of the U.S. Securities and Exchange Commission (“SEC”) for interim financial information. Accordingly, they do not include all of the information and notes required by U.S. GAAP for complete financial statements. Therefore, these interim condensed consolidated financial statements should be read in conjunction with the Company’s audited consolidated financial statements and notes included in the Company’s Annual Report on Form 10-K for the year ended December 31, 2017 (“ 2017 Annual Report”) filed with the SEC on March 30, 2018. The operating results for interim periods are not necessarily indicative of results that may be expected for any other interim period or for the full year. There have been no material changes to the Company’s critical accounting policies or estimates from those disclosed in the 2017 Annual Report. The Company adopted certain accounting policies including the adoption of the Financial Accounting Standards Board (“FASB”) Accounting Standards Update (“ASU”) No. 2014-9, Revenue from Contracts with Customers (the “new revenue standard” or Accounting Standards Codification 606, (“ASC 606”)) on January 1, 2018. These revenue recognition policy updates are applied prospectively in our financial statements from January 1, 2018 forward. Reported financial information for the historical comparable period was not revised and continues to be reported under the accounting standards in effect during the historical periods as there is not a material impact related to adoption. For additional discussion of this adoption, see Note 10, “Revenue from Contracts with Customers.” Recent Accounting Pronouncements Adopted in 2018 In May 2014, the FASB issued ASU No. 2014-9, Revenue from Contracts with Customers (Topic 606) , a comprehensive new revenue recognition standard that supersedes most existing industry-specific guidance. ASC 606 creates a framework by which an entity allocates the transaction price to separate performance obligations and recognizes revenue when each performance obligation is satisfied. Under the new standard, entities ar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in the earliest period presented, or “modified retrospective” adoption, meaning the standard is applied only to the most current period presented in the financial statements with a cumulative catch-up in the current period. In July and December 2016, the FASB issued various additional authoritative guidance for the new revenue recognition standard. The accounting standard is effective for reporting periods beginning after December 15, 2017 and did not have a material impact on the Company’s 2018 first quarter interim condensed consolidated financial position, results of operations and cash flows. The Company adopted ASC 606, effective January 1, 2018, utilizing the modified retrospective method of adoption. See Note 10, for more details on the adoption and impacts of implementing ASC 606. In January 2017, FASB issued ASU No. 2017-1, Business Combinations (Topic 805): Clarifying the Definition of a Business . The amendments provide a more robust framework to use in determining when a set of assets and activities constitutes a business. The new standard was effective for the Company beginning on January 1, 2018. The standard did not have a material impact on the Company’s interim condensed consolidated financial position, results of operations and cash flows as it did not have any business combinations transactions. In May 2017, the FASB issued ASU 2017-9, Compensation (Topic 718): Scope of Modification Accounting , which clarifies what constitutes a modification of a share-based payment award. The new standard was effective for the Company beginning on January 1, 2018. The standard did not have a material impact on the Company’s interim condensed consolidated financial position, results of operations and cash flows because there has been no modification to our equity-based payment awards. In August 2016, the FASB issued ASU 2016-15, Classification of Certain Cash Receipts and Cash Payments providing new guidance on the classification of certain cash receipts and payments including debt extinguishment costs, debt prepayment costs, settlement of zero-coupon debt instruments, contingent consideration payments, proceeds from the settlement of insurance claims and life insurance policies and distributions received from equity method investees in the statement of cash flows. This update is required to be applied using the retrospective transition method to each period presented unless it is impracticable to be applied retrospectively. In such situation, this guidance is to be applied prospectively. The new standard was effective for the Company beginning on January 1, 2018, which did not impact 2017 results, but resulted in a $1.3 million prepayment premium cost being reported under financing activities relating to the debt extinguishment of the Company’s $40.0 million term loan at the closing of the IPO. Accounting Standards not yet adopted In June 2018, the FASB issued ASU No. 2018-07, Compensation Stock Compensation (Topic 718), Improvements to Nonemployee Share-Based Payment Accounting. This ASU is intended to simplify aspects of share-based compensation issued to non-employees by making the guidance consistent with the accounting for employee share-based compensation. The guidance is effective for the Company for the fiscal year beginning January 1, 2020. While the exact impact of this standard is not known, the guidance is not expected to have a material impact on the Company’s consolidated financial statements, as non-employee stock compensation is nominal relative to the Company's total expenses as of June 30, 2018. In February 2016, the FASB issued ASU No. 2016-2, Leases. The new standard requires lessees to recognize a right of use asset and a lease liability for virtually all leases. The guidance is effective for the Company for the fiscal year beginning January 1, 2019. The Company's lease adoption committee is performing a detailed review of its lease portfolio by evaluating its population of leased assets and designing and implementing new processes and controls. While the exact impact of this standard remains unknown, the guidance is expected to have a material impact on the Company’s consolidated financial statements, due to the leased assets and corresponding lease liability that will be recognized, as the Company has operating and real property lease arrangements for which it is the lessee.</t>
  </si>
  <si>
    <t>Inventory Disclosure [Abstract]</t>
  </si>
  <si>
    <t>Inventories Inventories consisted of the following ( in thousands of dollars ): June 30, 2018 December 31, 2017 Consumables and materials $ 9,108 $ 7,085 Spare parts 18,636 15,608 Inventories $ 27,744 $ 22,693</t>
  </si>
  <si>
    <t>Accrued Liabilities</t>
  </si>
  <si>
    <t>Payables and Accruals [Abstract]</t>
  </si>
  <si>
    <t>Accrued Liabilities Accrued liabilities consist of the following ( in thousands of dollars ): June 30, 2018 December 31, 2017 Current accrued liabilities Accrued payables $ 14,276 $ 11,905 Payroll and payroll taxes 6,481 6,089 Bonus 4,625 6,019 Workers compensation insurance premiums 1,366 1,760 Sales tax 2,432 2,923 Ad valorem tax 1,262 728 Health insurance claims 1,198 913 Other accrued liabilities 3,194 3,488 Total accrued liabilities $ 34,834 $ 33,825</t>
  </si>
  <si>
    <t>Long-Term Debt and Capital Lease Obligations</t>
  </si>
  <si>
    <t>Debt Disclosure [Abstract]</t>
  </si>
  <si>
    <t>Long-Term Debt and Capital Lease Obligations Long-term debt consisted of the following ( in thousands of dollars ): June 30, 2018 December 31, 2017 New ABL revolving credit facility due February 2023 $ 31,000 $ — Revolving credit facility — 79,071 2017 term loan facility — 44,328 Less: deferred financing costs — (1,709 ) Less: discount on term loan — (5,420 ) Total debt obligations, net of discounts and deferred financing 31,000 116,270 Capital leases 4,019 4,200 Less: current portion of debt and capital lease obligation (388 ) (79,443 ) Long-term debt and capital lease obligations $ 34,631 $ 41,027 Long-Term Debt Former Revolving Credit Facility The Company had a revolving credit facility (“the Former Revolving Credit Facility”), which had a maximum borrowing facility of $110.0 million that was scheduled to mature on September 19, 2018. All obligations under the credit agreement for the Former Revolving Credit Facility were collateralized by substantially all of the assets of the Company. The Revolving Credit Facility’s credit agreement contained customary restrictive covenants that required the Company not to exceed or fall below two key ratios, a maximum loan to value ratio of 70% and a minimum liquidity of $7.5 million . In connection with the closing of the IPO on February 13, 2018, we fully repaid and terminated the Former Revolving Credit Facility. No early termination fees were incurred by the Company in connection with the termination of the Former Revolving Credit Facility. A loss on extinguishment of $0.3 million relating to unamortized deferred costs was recognized in interest expense, during the first quarter of 2018. Former Term Loan The Company also had a four -year, $40.0 million term loan agreement with a lending group, which included Archer Well Company Inc. (“Archer”) and an affiliate of Quintana Capital Group, L.P. (“Quintana”) that was scheduled to mature on December 19, 2020. The Former Term Loan agreement contained customary restrictive covenants that required the Company not to exceed or fall below two key ratios, a maximum loan to value ratio of 77% and a minimum liquidity of $6.8 million . The interest rate on the unpaid principal was 10.0% interest per annum and accrued on a daily basis. At the end of each quarter all accrued and unpaid interest was paid in kind by capitalizing and adding to the outstanding principal balance. In connection with the closing of the IPO on February 13, 2018, the Former Term Loan was settled in full by cash and common shares in the Company. In connection with the settlement of the Former Term Loan, a prepayment fee of 3% , or approximately $1.3 million was paid. The prepayment fee is recorded as a loss on extinguishment and included within interest expense. The Company also recognized $5.4 million of unamortized discount expense and $1.7 million of unamortized deferred financing cost, during the first quarter of 2018. New ABL Facility In connection with the closing of the IPO on February 13, 2018, we entered into a new semi-secured asset-based revolving credit agreement (the “New ABL Facility”) with each lender party thereto and Bank of America, N.A. as administrative agent and collateral agent. The New ABL Facility replaced the Former Revolving Credit Facility, which was terminated in conjunction with the effectiveness of the New ABL Facility. The New ABL Facility provides for a $100.0 million revolving credit facility subject to a borrowing base. Upon closing of the New ABL the borrowing capacity was $77.6 million and $13.0 million was immediately drawn. The loan interest rate on the borrowings outstanding at June 30, 2018 , was 4.9% and $31.0 million was outstanding under the New ABL Facility as of June 30, 2018 . The New ABL Facility contains various affirmative and negative covenants, including financial reporting requirements and limitations on indebtedness, liens, mergers, consolidations, liquidations and dissolutions, sales of assets, dividends and other restricted payments, investments (including acquisitions) and transactions with affiliates. Certain affirmative covenants, including certain reporting requirements and requirements to establish cash dominion accounts with the administrative agent, are triggered by failing to maintain availability under the New ABL Facility at or above specified thresholds or by the existence of an event of default under the New ABL Facility. The New ABL Facility provides for some exemptions to its negative covenants allowing the Company to make certain restricted payments and investments; subject to maintaining availability under the New ABL Facility at or above a specified threshold and the absence of a default. The New ABL Facility contains a minimum fixed charge coverage ratio of 1.0 to 1.0 that is triggered when availability under the New ABL Facility falls below a specified threshold and is tested until availability exceeds a separate specified threshold for 30 consecutive days. The New ABL Facility contains events of default customary for facilities of this nature, including, but not limited, to: (i) events of default resulting from the Borrowers’ failure or the failure of any credit party to comply with covenants (including the above-referenced financial covenant during periods in which the financial covenant is tested); (ii) the occurrence of a change of control; (iii) the institution of insolvency or similar proceedings against the Borrowers or any credit party; and (iv) the occurrence of a default under any other material indebtedness the Borrowers or any guarantor may have. Upon the occurrence and during the continuation of an event of default, subject to the terms and conditions of the New ABL Facility, the lenders will be able to declare any outstanding principal balance of our New ABL Facility, together with accrued and unpaid interest, to be immediately due and payable and exercise other remedies, including remedies against the collateral, as more particularly specified in the New ABL Facility. As of June 30, 2018 the Company was in compliance with debt covenants.</t>
  </si>
  <si>
    <t>Income Taxes</t>
  </si>
  <si>
    <t>Income Tax Disclosure [Abstract]</t>
  </si>
  <si>
    <t>Income Taxes Quintana Energy Services LP was originally organized as a limited partnership and treated as a flow-through entity for federal and most state income tax purposes. As such, taxable income or loss and any related tax credits were passed through to its members and were included in their tax returns. Upon the IPO and related Organizational Transactions, Quintana Energy Services Inc. was formed as a corporation to hold all of the operating companies of Quintana Energy Services LP, which was subsequently renamed Quintana Energy Services LLC. Accordingly, a provision for federal and state corporate income taxes has been made only for the operations of the Company from February 9, 2018 through June 30, 2018 in the accompanying unaudited condensed consolidated financial statements. Deferred income taxes are provided to reflect the future tax consequences or benefits of differences between the tax basis of assets and liabilities and the reported amounts in the financial statements using enacted tax rates. Because Quintana Energy Services Inc. is a taxable entity, the Company established a provision for deferred income taxes as of February 9, 2018. ASC 740, "Income Taxes", requires the Company to reduce its deferred tax assets by a valuation allowance if, based on the weight of the available evidence, it is more likely than not that all or a portion of a deferred tax asset will not be realized. The ultimate realization of deferred tax assets is dependent upon the generation of future taxable income during the periods in which those temporary differences are deductible. As a result of the evaluation of both the positive and negative evidence, the Company determined it does not believe it is more likely than not that its deferred tax assets will be utilized in the foreseeable future and has recorded a valuation allowance. The valuation allowance as of June 30, 2018 fully offsets the impact of the initial cumulative deferred tax benefit recorded related to the formation of Quintana Energy Services Inc. This initial deferred impact was recorded as an adjustment to equity due to a transaction between entities under common control. ASC 740-270-25, Income Taxes - Interim Reporting, requires the Company to compute its interim tax provision by applying an estimated annual effective tax rate to ordinary income (or loss) and then computing the tax expense (or benefit) related to all other items individually. The Company has incurred a year to date ordinary loss for the quarter, however, plans to be in an ordinary income position for the year. As such, the interim period benefit shall be computed in accordance with ASC 740-270-30-5, in which the estimated annual effective tax rate shall be applied to the year to date ordinary income at the end of each interim period and any tax benefit as a result, shall be limited if determined the benefit will not be realized. Total tax expense was $0.4 million resulting in a negative effective tax rate of 3.1% for the six months ended June 30, 2018. The negative effective tax rate is primarily due to our full valuation allowance position and state tax expense which creates a deviation from the customary relationship between income tax (expense)/benefit and pre-tax income/(loss). On December 22, 2017, the President of the United States signed into law the Tax Cuts and Jobs Act (the “Tax Reform Act”). The legislation significantly changed U.S. tax law by, among other things, lowering corporate income tax rates from a maximum of 35.0% to a 21.0% rate, effective January 1, 2018, changes to the utilization of net operating losses, abolition of alternate minimum tax and interest expense limitations. The Company has applied the new corporate tax rate and other applicable provisions to calculate its interim tax provision. Due to anticipated future guidance from Internal Revenue Service, and interpretation of the changes in tax law, the amounts recorded as a result of implementation of the Tax Reforms Act could be subject to change. Tax positions are evaluated for recognition using a more-likely-than-not threshold, and those tax positions requiring recognition are measured as the largest amount of tax benefit that is greater than fifty percent likely of being realized upon ultimate settlement with a taxing authority that has full knowledge of all relevant information. The Company’s policy is to record interest and penalties relating to uncertain tax positions in income tax expense. At June 30, 2018 , the Company did not have any accrued liability for uncertain tax positions and does not anticipate recognition of any significant liabilities for uncertain tax positions during the next twelve months.</t>
  </si>
  <si>
    <t>Related Party Transactions</t>
  </si>
  <si>
    <t>Related Party Transactions [Abstract]</t>
  </si>
  <si>
    <t>Related Party Transactions The Company utilizes some Quintana affiliate employees for certain corporate functions, such as accounting and risk management. These amounts are reimbursed by the Company on a monthly basis. At June 30, 2018 and December 31, 2017 , QES had the following transactions with related parties ( in thousands of dollars ): June 30, 2018 December 31, 2017 Accounts payable to affiliates of Quintana $ 16 $ 81 Accounts payable to affiliates of Archer Well Company Inc. $ 20 $ 9 Three Months Ended 2018 2017 Operating expenses from affiliates of Quintana $ 131 $ 142 Operating expenses from affiliates of Archer Well Company Inc. $ 8 $ — Six Months Ended 2018 2017 Operating expenses from affiliates of Quintana $ 255 $ 229 Operating expenses from affiliates of Archer Well Company Inc. $ 11 $ —</t>
  </si>
  <si>
    <t>Commitments and Contingencies</t>
  </si>
  <si>
    <t>Commitments and Contingencies Disclosure [Abstract]</t>
  </si>
  <si>
    <t>Commitments and Contingencies Environmental Regulations &amp; Liabilities The Company is subject to various federal, state and local environmental laws and regulations that establish standards and requirements for the protection of the environment. The Company continues to monitor the status of these laws and regulations. However, the Company cannot predict the future impact of such standards and requirements on its business, which are subject to change and can have retroactive effectiveness. Currently, the Company has not been fined, cited or notified of any environmental violations or liabilities that would have a material adverse effect upon its consolidated financial position, results of operations, liquidity or capital resources. However, management does recognize that by the very nature of its business, material costs could be incurred in the near term to maintain compliance. The amount of such future expenditures is not determinable due to several factors, including the unknown magnitude of possible regulation or liabilities, the unknown timing and extent of the corrective actions which may be required, the determination of the Company’s liability in proportion to other responsible parties and the extent to which such expenditures are recoverable from insurance or indemnification. Litigation The Company is a defendant or otherwise involved in a number of lawsuits in the ordinary course of business. Estimates of the range of liability related to pending litigation are made when the Company believes the amount and range of loss can be estimated and records its best estimate of a loss when the loss is considered probable. When a liability is probable, and there is a range of estimated loss with no best estimate in the range, the minimum estimated liability related to the lawsuits or claims is recorded. As additional information becomes available, the potential liability related to pending litigation and claims is assessed and the estimate is revised. Due to uncertainties related to the resolution of lawsuits and claims, the ultimate outcome may differ from estimates. The Company’s ultimate exposure with respect to pending lawsuits and claims is not expected to have a material adverse effect on our financial position, results of operations or cash flows. A class action has been filed against one of the Company’s subsidiaries alleging violations of the Fair Labor Standards Act (“FLSA”) relating to non-payment of overtime pay. The Company believes its pay practices comply with the FLSA. The case is working its way through the various stages of the legal process, however, management believes the Company’s exposure is not material. The Company is not aware of any other matters that may have a material effect on its financial position or results of operations.</t>
  </si>
  <si>
    <t>Segment Information</t>
  </si>
  <si>
    <t>Segment Reporting [Abstract]</t>
  </si>
  <si>
    <t>Segment Information QES currently has four reportable business segments: Directional Drilling, Pressure Pumping, Pressure Control and Wireline. These business segments have been selected based on the Company’s Chief Operating Decision Maker’s (the “CODM”) assessment of resource allocation and performance. The Company considers its Chief Executive Officer to be its CODM. The CODM evaluates the performance of our business segments based on revenue and income measures, which include non-GAAP measures. Directional Drilling Our Directional Drilling segment is comprised of directional drilling services, downhole navigational and rental tools businesses and support services, including well planning and site supervision, which assists customers in the drilling and placement of complex directional and horizontal wellbores. This segment utilizes its fleet of in-house positive pulse measurement-while-drilling (“MWD”) navigational tools, mud motors and ancillary downhole tools, as well as third-party electromagnetic (“EM”) navigational systems. The demand for these services tends to be influenced primarily by customer drilling-related activity levels. We provide directional drilling and associated services to E&amp;P companies in many of the most active areas of onshore oil and natural gas development in the United States, including the Permian Basin, Eagle Ford Shale, Mid-Continent region (including the SCOOP/STACK), Marcellus/Utica Shale and DJ/Powder River Basin. Pressure Pumping Our Pressure Pumping segment provides hydraulic fracturing stimulation services, cementing services and acidizing services. The majority of the revenues generated in this segment are derived from pressure pumping services focused on fracturing, cementing and acidizing services in the Mid-Continent and Rocky Mountains regions. These pressure pumping and stimulation services are primarily used in the completion, production and maintenance of oil and gas wells. Customers for this segment include major E&amp;P operators as well as independent oil and gas producers. Pressure Control Our Pressure Control segment supplies a wide variety of equipment, services and expertise in support of completion and workover operations throughout the United States. Its capabilities include coiled tubing, snubbing, fluid pumping, nitrogen, well control and other pressure control related services. Our pressure control equipment is tailored to the unconventional resources market with the ability to operate under high pressures without having to delay or cease production during completion operations. We provide our pressure control services primarily in the Mid-Continent region (including the SCOOP/STACK), Eagle Ford Shale, Permian Basin, Marcellus/Utica Shale, DJ/Powder River Basin, Haynesville Shale, Fayetteville Shale and Williston Basins (including the Bakken Shale). Wireline Our Wireline segment provides new well wireline conveyed tight-shale reservoir perforating services across many of the major U.S. shale basins and also offers a range of services such as cased-hole investigation and production logging services, conventional wireline and tubing conveyed perforating services, mechanical services and pipe recovery services. These services are offered in both new well completions and for remedial work. The majority of the revenues generated in our Wireline segment are derived from the Permian Basin, Eagle Ford Shale, Mid-Continent region (including the SCOOP/STACK), Haynesville Shale and East Texas Basin as well as in industrial and petrochemical facilities. Segment Adjusted EBITDA The Company views Adjusted EBITDA as an important indicator of segment performance. The Company defines Segment Adjusted EBITDA as net income (loss) plus income taxes, net interest expense, depreciation and amortization, impairment charges, net (gain) loss on disposition of assets, stock based compensation, transaction expenses, rebranding expenses, settlement expenses, severance expenses and equipment standup expense. The CODM uses Segment Adjusted EBITDA as the primary measure of segment operating performance. The following table presents a reconciliation of Segment Adjusted EBITDA to net income (loss) ( in thousands of dollars ): Three Months Ended Six Months Ended 2018 2017 2018 2017 Directional Drilling $ 5,242 $ 4,808 $ 7,822 $ 8,542 Pressure Pumping 8,884 7,799 18,774 11,493 Pressure Control 5,602 1,860 9,252 1,600 Wireline 788 (743 ) 3,351 (2,164 ) Corporate and Other (7,061 ) (2,958 ) (20,886 ) (7,846 ) Income tax (expense) benefit (326 ) 9 (377 ) 15 Interest expense (433 ) (2,788 ) (10,625 ) (5,389 ) Depreciation and amortization (11,155 ) (11,432 ) (22,233 ) (23,026 ) Gain on disposition of assets, net 594 332 700 1,989 Net income (loss) $ 2,135 $ (3,113 ) $ (14,222 ) $ (14,786 ) Financial information related to the Company’s total assets position as of June 30, 2018 and December 31, 2017 , by segment, is as follow ( in thousands of dollars ): June 30, 2018 December 31, 2017 Directional Drilling $ 90,688 $ 82,789 Pressure Pumping 127,412 111,322 Pressure Control 61,523 52,884 Wireline 32,966 28,988 Total $ 312,589 $ 275,983 Corporate &amp; Other 4,314 7,695 Eliminations (5,001 ) (8,019 ) Total assets $ 311,902 $ 275,659 The following tables set forth certain financial information with respect to QES’ reportable segments ( in thousands of dollars): Three Months Ended June 30, 2018 Directional Pressure Pressure Wireline Total Revenues $ 43,605 $ 56,702 $ 31,965 $ 20,264 $ 152,536 Depreciation and amortization 2,547 5,467 2,168 973 11,155 Capital expenditures $ 4,646 $ 18,620 $ 5,269 $ 244 $ 28,779 Three Months Ended June 30, 2017 Directional Pressure Pressure Wireline Total Revenues $ 37,099 $ 37,687 $ 22,335 $ 11,336 $ 108,457 Depreciation and amortization 3,037 5,785 1,542 1,068 11,432 Capital expenditures $ 2,056 $ 353 $ 1,971 $ 98 $ 4,478 Six Months Ended June 30, 2018 Directional Drilling Pressure Pumping Pressure Control Wireline Total Revenues $ 81,207 $ 110,102 $ 59,926 $ 42,569 $ 293,804 Depreciation and amortization 5,153 11,004 4,081 1,995 22,233 Capital expenditures $ 7,355 $ 23,831 $ 9,649 $ 359 $ 41,194 Six Months Ended June 30, 2017 Directional Drilling Pressure Pumping Pressure Control Wireline Total Revenues $ 68,248 $ 64,190 $ 40,859 $ 20,599 $ 193,896 Depreciation and amortization 6,264 11,540 3,060 2,162 23,026 Capital expenditures $ 4,130 $ 1,568 $ 2,888 $ 103 $ 8,689</t>
  </si>
  <si>
    <t>Revenue from Contracts with Customers</t>
  </si>
  <si>
    <t>Revenue from Contract with Customer [Abstract]</t>
  </si>
  <si>
    <t>Revenue from Contracts with Customers In adopting ASC 606, the Company’s revenue recognition model largely aligns with its historical revenue recognition pattern. Immaterial differences may exist for contracts with initial mobilization and demobilization charges. We determined that the adoption of this standard did not have a material impact on our retained earnings at the beginning of the fiscal year 2018 , our statement of operations or statement of cash flows. The Company has also exercised the following practical expedients and accounting policy elections provided by ASC 606 for all its service contracts. 1) QES occasionally pays commissions to its sales staff for successfully obtaining a contract. The commission payment is incremental costs of obtaining a contract and should be capitalized and amortized over the contract period. However, ASC 340-40-25-4 provides a practical expedient, which states that “an entity may recognize the incremental costs of obtaining a contract as an expense when incurred if the amortization period of the asset that the entity otherwise would have recognized is one year or less.” Management has elected to use this practical expedient as most of the Company’s service contracts are less than a month. Accordingly, the Company expenses the commission expense as incurred. 2) In May 2016, the FASB issued ASU 2016-12 that allows an entity to make an accounting policy election to exclude from the transaction price certain types of taxes collected from a customer (i.e. present revenue net of these taxes), including sales, use, value-added and some excise taxes. Typical Contractual Arrangements The Company typically provides the services based upon a combination of a Master Service Agreement (“MSA”) or its General Terms &amp; Conditions (T&amp;Cs”) and a purchase order or other similar forms of work requests that primarily operate on a spot market basis for a defined work scope on a particular well or well pad. Services are provided based on a price book and bid on a day rate, stage rate or job basis. QES may also charge for the mobilization and set-up of equipment and for materials and consumables used in the services. Contracts generally are short-term in nature, ranging from a few hours to multiple weeks. Contracts typically do not stipulate substantive early termination penalties for either party. As such, the Company determined that its contracts are day to day, even though parties typically do not terminate the contract early during the normal course of business. In cases where the customer terminates the contract early, the Company has an enforceable right to payment for services performed to date. Under day rate contracts, we generally receive a contractual day rate for each day we are performing services. The contractual day rate may vary based on the status of the operations and generally includes a full operating rate and a standby rate. Other fees may be stipulated in the contract related to mobilization and setup of equipment and reimbursements for consumables and cost of tools and equipment, that are involuntarily damaged or lost-in-hole. Performance Obligations and Transaction Price Customers generally contract with us to provide an integrated service of personnel and equipment for directional drilling, pressure pumping, pressure control or wireline services. The Company is seen by the operator as the overseer of its services and is compensated to provide an entire suite for its scope of services. QES determined that each service contract contains a single performance obligation, which is each day’s service. In addition, each day’s service is within the scope of the series guidance as both criteria of series guidance are met: 1) each distinct increment of service (i.e. days available to supervise or number of stages determined at contract inception) that the Company agrees to transfer represents a performance obligation that meets the criteria for recognizing revenue over time, and 2) the Company would use the same method for measuring progress toward satisfaction of the performance obligation for each distinct increment of service in the series. Therefore, the Company has determined that each service contract contains one single performance obligation, which is the series of each distinct stage or day’s service. The transaction price for the Company’s service contracts is based on the amount of consideration the Company expects to receive for providing the services over the specified term and includes both fixed amounts and unconstrained variable amounts. In addition, the contract term may impact the determination and allocation of the transaction price and recognition of revenue. As the Company’s contracts do not stipulate substantive termination penalties, the contract is treated as day to day. Typically, the only fixed or known consideration at contract inception is initial mobilization and demobilization (where it is contractually guaranteed). In cases where the demobilization fee is not fixed, the Company estimates the variable consideration using the expected value method and includes this in the transaction price to the extent it is not constrained. Variable consideration is generally constrained if it is probable that a significant reversal in the amount of cumulative revenue recognized will occur when the uncertainty associated with the variable consideration is subsequently resolved. As the contracts are not enforceable, the contract price should not include any estimation for the day rate or stage rate charges. Recognition of Revenue Directional drilling, pressure pumping, pressure control and wireline services are consumed as the services are performed and generally enhances the customer or operators well site. Work performed on a well site does not create an asset with an alternative use to the contractor since the well/asset being worked on is owned by the customer. Therefore, the Company’s measure of progress for our contracts are hours available to provide the services over the contracted duration. This unit of measure is representative of an output method as described in ASC 606. The following chart details the types of fees found in a typical service contract and the related recognition method under ASC 606: Fee type Revenue Recognition Day rate Revenue is recognized based on the day rates earned as it relates to the level of service provided for each day throughout the contract. Initial mobilization Revenue is estimated at contract inception and included in the transaction price to be recognized ratably over contract term. Demobilization Unconstrained demobilization revenue is estimated at contract inception, included in the transaction price, and recognized ratably over the contract term. Reimbursement Recognized (gross of costs incurred) at the amount billed to the customer. Disaggregation of Revenue The Company disaggregated revenue by major service line. The table below is a reconciliation of the disaggregated revenue with the reported results ( in thousands of dollars ): Three months ended June 30, Six months ended June 30, 2018 2018 Directional Drilling $ 43,605 $ 81,207 Pressure Pumping 56,702 110,102 Pressure Control 31,965 59,926 Wireline 20,264 42,569 Total $ 152,536 $ 293,804 Future Performance Obligations and Financing Arrangements As our contracts are day to day and short-term in nature, the Company determined that it does not have material future performance obligations or financing arrangements under its service contracts. Payments are typically due within 30 days after the services are rendered. The timing between the recognition of revenue and receipt of payment is not significant. No contract assets or liabilities were recognized related to contracts with our customers.</t>
  </si>
  <si>
    <t>Share-Based Compensation</t>
  </si>
  <si>
    <t>Disclosure of Compensation Related Costs, Share-based Payments [Abstract]</t>
  </si>
  <si>
    <t>Share-Based Compensation As of June 30, 2018, the Company had three types of stock-based compensation under the Equity Incentive Plan Award Plan (i) restricted stock awards ("RSA") issued to directors (ii) restricted stock units (“RSU”) issued to executive officers and other key employees and (iii) performance stock units (“PSU”), which are RSUs with performance requirements, issued to executive officers and other senior management. Stock-based compensation issued prior to the Company’s IPO was subject to a dual component, one of which was the consummation of a specified transaction, which included a public offering. As the public offering occurred on February 7 th 2018, there was no expense recognized in periods prior to the IPO. The following table summarizes stock-based compensation costs for the three months and six months ended June 30, 2018 (in thousands of dollars): Three Months Ended Six Months Ended 2018 2017 2018 2017 Restricted stock awards $ 150 $ — $ 150 $ — Restricted stock units 2,581 — 12,467 — Performance stock units 209 — 209 — Equity-based compensation expense $ 2,940 $ — $ 12,826 $ — i. Restricted Stock Awards In March 2018, the Company's Compensation Committee of the Board of Directors approved the issuance of RSAs to the Company's non-executive directors. We granted 57,145 RSAs, which had a grant date fair value of $8.75 per share. The stock awards fully vest on the anniversary date of the Company’s IPO. For the three and six months ended June 30, 2018, the Company recognized $0.2 million of non-cash stock compensation expense into earnings, respectively, which is presented within selling, general and administration expense in the condensed consolidated statement of operations. As of June 30, 2018 , the total unamortized compensation costs related to the non-executive RSAs was $0.4 million , which the Company expects to recognize over the remaining vesting period of 0.6 years . ii. Restricted Stock Units During the three months ended June 30, 2018 , executive officers and key employees were granted a total of 484,042 RSUs under the Equity Incentive Award Plan. These RSUs vest ratably over a three -year service condition with one-third vesting on each anniversary of the Company’s IPO provided that the employee remains employed by the Company at the applicable vesting date. The Company recognized these RSUs at fair value based on the closing price of the Company's common stock on the date of grant. The compensation expense associated with these RSUs will be amortized into income on a straight-line basis over the vesting period. Total RSU non-cash stock based compensation expense for the three and six months ended June 30, 2018, was $2.6 million and $12.5 million , which is presented within selling, general and administrative expense in the condensed consolidated statements of operations. As of June 30, 2018 and 2017, total unamortized compensation cost related to unvested restricted stock units were $20.8 million and $27.7 million , respectively. A summary of the status and changes during the six months ended June 30, 2018 of the Company’s shares of non-vested RSUs is as follows: Number of Shares (in thousands) Grant Date Fair Value per Share Weighted Average Remaining Life (in years) Outstanding at December 31, 2017 1,627 17.73 3.46 Granted 484 8.92 2.62 Forfeited — — — Vested (535 ) — — Outstanding at June 30, 2018 1,576 — 2.64 iii. Performance Stock Units During the three months ended June 30, 2018 , executive officers and senior management were granted a total of 425,083 PSUs under the Equity Incentive Award Plan. The PSUs are subject to both a performance and time vesting requirement. The PSUs require the achievement of a certain performance as measured on December 31, 2018, based on (i) the Company’s performance with respect to relative total stockholder return and (ii) the Company’s performance with respect to absolute total stockholder return. Any PSUs that have not been earned at the end of a performance period are forfeited. Should the grantee satisfy the service requirement applicable to such earned performance share unit, vesting shall occur in equal installments on the first three anniversaries of the Company’s IPO. The Company recognized these PSUs at the fair value determined using the Monte Carlo simulation model. The compensation expense associated with these PSUs will be amortized into income on a straight-line basis over the vesting period. For the three and six months ended June 30, 2018, the Company recognized $0.2 million of non-cash stock compensation expense into income, which is presented within selling, general and administrative expense in the condensed consolidated statements of operations. PSU's were not granted during the first quarter of 2018. As of June 30, 2018, total unamortized compensation cost related to unvested PSUs was $2.1 million , which the Company expects to recognize over the remaining weighted-average period of 2.62 years . A summary of the outstanding PSUs as of June 30, 2018 is as follows: Number of Shares (in thousands) Grant Date Fair Value per Share Weighted Average Remaining Life (in years) Outstanding at December 31, 2017 — — — Granted 425 $ 5.49 2.62 Forfeited — — — Vested — — — Outstanding at June 30, 2018 425 $ 5.49 2.62</t>
  </si>
  <si>
    <t>Earnings Per Share</t>
  </si>
  <si>
    <t>Earnings Per Share [Abstract]</t>
  </si>
  <si>
    <t>Earnings Per Share Basic income (loss) per share (“EPS”) is based on the weighted average number of common shares outstanding during the period. A reconciliation of the number of shares used for the basic EPS computation is as follows ( in thousands, except per share amounts ): Three Months Ended June 30, 2018 Six Months Ended June 30, 2018 Numerator: Net income (loss) attributed to common share holders $ 2,135 $ (12,676 ) Denominator: — Weighted average common shares outstanding - basic 33,631 33,519 Weighted average common shares outstanding - diluted 35,227 33,519 Net income (loss) per common share: — Basic $ 0.06 $ (0.38 ) Diluted $ 0.06 $ (0.38 ) The Company granted 2.1 million potentially dilutive RSAs, RSUs and PSUs as of the six months ended June 30, 2018.</t>
  </si>
  <si>
    <t>Subsequent Events</t>
  </si>
  <si>
    <t>Subsequent Events [Abstract]</t>
  </si>
  <si>
    <t>Subsequent Events On August 8, 2018, QES’s Board of Directors approved a stock repurchase program authorizing the repurchase, at the discretion of senior management, of up to $6.0 million of the Company’s common stock in open market transactions, subject to market conditions, corporate, regulatory and other considerations. Repurchases may be commenced or suspended at any time without notice. The program does not obligate QES to purchase any particular number of shares of common stock during any period or at all, and the program may be modified or suspended at any time in the Company’s discretion.</t>
  </si>
  <si>
    <t>Basis of Presentation and Principles of Consolidation (Policies)</t>
  </si>
  <si>
    <t>Recent Accounting Pronouncements</t>
  </si>
  <si>
    <t>Recent Accounting Pronouncements Adopted in 2018 In May 2014, the FASB issued ASU No. 2014-9, Revenue from Contracts with Customers (Topic 606) , a comprehensive new revenue recognition standard that supersedes most existing industry-specific guidance. ASC 606 creates a framework by which an entity allocates the transaction price to separate performance obligations and recognizes revenue when each performance obligation is satisfied. Under the new standard, entities ar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in the earliest period presented, or “modified retrospective” adoption, meaning the standard is applied only to the most current period presented in the financial statements with a cumulative catch-up in the current period. In July and December 2016, the FASB issued various additional authoritative guidance for the new revenue recognition standard. The accounting standard is effective for reporting periods beginning after December 15, 2017 and did not have a material impact on the Company’s 2018 first quarter interim condensed consolidated financial position, results of operations and cash flows. The Company adopted ASC 606, effective January 1, 2018, utilizing the modified retrospective method of adoption. See Note 10, for more details on the adoption and impacts of implementing ASC 606. In January 2017, FASB issued ASU No. 2017-1, Business Combinations (Topic 805): Clarifying the Definition of a Business . The amendments provide a more robust framework to use in determining when a set of assets and activities constitutes a business. The new standard was effective for the Company beginning on January 1, 2018. The standard did not have a material impact on the Company’s interim condensed consolidated financial position, results of operations and cash flows as it did not have any business combinations transactions. In May 2017, the FASB issued ASU 2017-9, Compensation (Topic 718): Scope of Modification Accounting , which clarifies what constitutes a modification of a share-based payment award. The new standard was effective for the Company beginning on January 1, 2018. The standard did not have a material impact on the Company’s interim condensed consolidated financial position, results of operations and cash flows because there has been no modification to our equity-based payment awards. In August 2016, the FASB issued ASU 2016-15, Classification of Certain Cash Receipts and Cash Payments providing new guidance on the classification of certain cash receipts and payments including debt extinguishment costs, debt prepayment costs, settlement of zero-coupon debt instruments, contingent consideration payments, proceeds from the settlement of insurance claims and life insurance policies and distributions received from equity method investees in the statement of cash flows. This update is required to be applied using the retrospective transition method to each period presented unless it is impracticable to be applied retrospectively. In such situation, this guidance is to be applied prospectively. The new standard was effective for the Company beginning on January 1, 2018, which did not impact 2017 results, but resulted in a $1.3 million prepayment premium cost being reported under financing activities relating to the debt extinguishment of the Company’s $40.0 million term loan at the closing of the IPO. Accounting Standards not yet adopted In June 2018, the FASB issued ASU No. 2018-07, Compensation Stock Compensation (Topic 718), Improvements to Nonemployee Share-Based Payment Accounting. This ASU is intended to simplify aspects of share-based compensation issued to non-employees by making the guidance consistent with the accounting for employee share-based compensation. The guidance is effective for the Company for the fiscal year beginning January 1, 2020. While the exact impact of this standard is not known, the guidance is not expected to have a material impact on the Company’s consolidated financial statements, as non-employee stock compensation is nominal relative to the Company's total expenses as of June 30, 2018. In February 2016, the FASB issued ASU No. 2016-2, Leases. The new standard requires lessees to recognize a right of use asset and a lease liability for virtually all leases. The guidance is effective for the Company for the fiscal year beginning January 1, 2019. The Company's lease adoption committee is performing a detailed review of its lease portfolio by evaluating its population of leased assets and designing and implementing new processes and controls. While the exact impact of this standard remains unknown, the guidance is expected to have a material impact on the Company’s consolidated financial statements, due to the leased assets and corresponding lease liability that will be recognized, as the Company has operating and real property lease arrangements for which it is the lessee.</t>
  </si>
  <si>
    <t>Inventories (Tables)</t>
  </si>
  <si>
    <t>Schedule of Inventories</t>
  </si>
  <si>
    <t>Inventories consisted of the following ( in thousands of dollars ): June 30, 2018 December 31, 2017 Consumables and materials $ 9,108 $ 7,085 Spare parts 18,636 15,608 Inventories $ 27,744 $ 22,693</t>
  </si>
  <si>
    <t>Accrued Liabilities (Tables)</t>
  </si>
  <si>
    <t>Schedule of Accrued Liabilities</t>
  </si>
  <si>
    <t>Accrued liabilities consist of the following ( in thousands of dollars ): June 30, 2018 December 31, 2017 Current accrued liabilities Accrued payables $ 14,276 $ 11,905 Payroll and payroll taxes 6,481 6,089 Bonus 4,625 6,019 Workers compensation insurance premiums 1,366 1,760 Sales tax 2,432 2,923 Ad valorem tax 1,262 728 Health insurance claims 1,198 913 Other accrued liabilities 3,194 3,488 Total accrued liabilities $ 34,834 $ 33,825</t>
  </si>
  <si>
    <t>Long-Term Debt and Capital Lease Obligations (Tables)</t>
  </si>
  <si>
    <t>Schedule of Long-term Debt</t>
  </si>
  <si>
    <t>Long-term debt consisted of the following ( in thousands of dollars ): June 30, 2018 December 31, 2017 New ABL revolving credit facility due February 2023 $ 31,000 $ — Revolving credit facility — 79,071 2017 term loan facility — 44,328 Less: deferred financing costs — (1,709 ) Less: discount on term loan — (5,420 ) Total debt obligations, net of discounts and deferred financing 31,000 116,270 Capital leases 4,019 4,200 Less: current portion of debt and capital lease obligation (388 ) (79,443 ) Long-term debt and capital lease obligations $ 34,631 $ 41,027</t>
  </si>
  <si>
    <t>Related Party Transactions (Tables)</t>
  </si>
  <si>
    <t>Schedule of Transactions with Related Parties</t>
  </si>
  <si>
    <t>At June 30, 2018 and December 31, 2017 , QES had the following transactions with related parties ( in thousands of dollars ): June 30, 2018 December 31, 2017 Accounts payable to affiliates of Quintana $ 16 $ 81 Accounts payable to affiliates of Archer Well Company Inc. $ 20 $ 9 Three Months Ended 2018 2017 Operating expenses from affiliates of Quintana $ 131 $ 142 Operating expenses from affiliates of Archer Well Company Inc. $ 8 $ — Six Months Ended 2018 2017 Operating expenses from affiliates of Quintana $ 255 $ 229 Operating expenses from affiliates of Archer Well Company Inc. $ 11 $ —</t>
  </si>
  <si>
    <t>Segment Information (Tables)</t>
  </si>
  <si>
    <t>Schedule of Reconciliation of Segment Adjusted EBITDA to Net Loss</t>
  </si>
  <si>
    <t>The following table presents a reconciliation of Segment Adjusted EBITDA to net income (loss) ( in thousands of dollars ): Three Months Ended Six Months Ended 2018 2017 2018 2017 Directional Drilling $ 5,242 $ 4,808 $ 7,822 $ 8,542 Pressure Pumping 8,884 7,799 18,774 11,493 Pressure Control 5,602 1,860 9,252 1,600 Wireline 788 (743 ) 3,351 (2,164 ) Corporate and Other (7,061 ) (2,958 ) (20,886 ) (7,846 ) Income tax (expense) benefit (326 ) 9 (377 ) 15 Interest expense (433 ) (2,788 ) (10,625 ) (5,389 ) Depreciation and amortization (11,155 ) (11,432 ) (22,233 ) (23,026 ) Gain on disposition of assets, net 594 332 700 1,989 Net income (loss) $ 2,135 $ (3,113 ) $ (14,222 ) $ (14,786 )</t>
  </si>
  <si>
    <t>Schedule of Financial Information Related to Assets Position</t>
  </si>
  <si>
    <t>Financial information related to the Company’s total assets position as of June 30, 2018 and December 31, 2017 , by segment, is as follow ( in thousands of dollars ): June 30, 2018 December 31, 2017 Directional Drilling $ 90,688 $ 82,789 Pressure Pumping 127,412 111,322 Pressure Control 61,523 52,884 Wireline 32,966 28,988 Total $ 312,589 $ 275,983 Corporate &amp; Other 4,314 7,695 Eliminations (5,001 ) (8,019 ) Total assets $ 311,902 $ 275,659</t>
  </si>
  <si>
    <t>Schedule of Financial Information with Respect to Reportable Segments</t>
  </si>
  <si>
    <t>The following tables set forth certain financial information with respect to QES’ reportable segments ( in thousands of dollars): Three Months Ended June 30, 2018 Directional Pressure Pressure Wireline Total Revenues $ 43,605 $ 56,702 $ 31,965 $ 20,264 $ 152,536 Depreciation and amortization 2,547 5,467 2,168 973 11,155 Capital expenditures $ 4,646 $ 18,620 $ 5,269 $ 244 $ 28,779 Three Months Ended June 30, 2017 Directional Pressure Pressure Wireline Total Revenues $ 37,099 $ 37,687 $ 22,335 $ 11,336 $ 108,457 Depreciation and amortization 3,037 5,785 1,542 1,068 11,432 Capital expenditures $ 2,056 $ 353 $ 1,971 $ 98 $ 4,478 Six Months Ended June 30, 2018 Directional Drilling Pressure Pumping Pressure Control Wireline Total Revenues $ 81,207 $ 110,102 $ 59,926 $ 42,569 $ 293,804 Depreciation and amortization 5,153 11,004 4,081 1,995 22,233 Capital expenditures $ 7,355 $ 23,831 $ 9,649 $ 359 $ 41,194 Six Months Ended June 30, 2017 Directional Drilling Pressure Pumping Pressure Control Wireline Total Revenues $ 68,248 $ 64,190 $ 40,859 $ 20,599 $ 193,896 Depreciation and amortization 6,264 11,540 3,060 2,162 23,026 Capital expenditures $ 4,130 $ 1,568 $ 2,888 $ 103 $ 8,689</t>
  </si>
  <si>
    <t>Revenue from Contracts with Customers (Tables)</t>
  </si>
  <si>
    <t>Schedule of Types of Fees in Typical Service Contract and Related Recognition</t>
  </si>
  <si>
    <t>The following chart details the types of fees found in a typical service contract and the related recognition method under ASC 606: Fee type Revenue Recognition Day rate Revenue is recognized based on the day rates earned as it relates to the level of service provided for each day throughout the contract. Initial mobilization Revenue is estimated at contract inception and included in the transaction price to be recognized ratably over contract term. Demobilization Unconstrained demobilization revenue is estimated at contract inception, included in the transaction price, and recognized ratably over the contract term. Reimbursement Recognized (gross of costs incurred) at the amount billed to the customer.</t>
  </si>
  <si>
    <t>Schedule of Reconciliation of Disaggregated Revenue</t>
  </si>
  <si>
    <t>The table below is a reconciliation of the disaggregated revenue with the reported results ( in thousands of dollars ): Three months ended June 30, Six months ended June 30, 2018 2018 Directional Drilling $ 43,605 $ 81,207 Pressure Pumping 56,702 110,102 Pressure Control 31,965 59,926 Wireline 20,264 42,569 Total $ 152,536 $ 293,804</t>
  </si>
  <si>
    <t>Share-Based Compensation (Tables)</t>
  </si>
  <si>
    <t>Schedule of Stock-based Compensation Costs</t>
  </si>
  <si>
    <t>The following table summarizes stock-based compensation costs for the three months and six months ended June 30, 2018 (in thousands of dollars): Three Months Ended Six Months Ended 2018 2017 2018 2017 Restricted stock awards $ 150 $ — $ 150 $ — Restricted stock units 2,581 — 12,467 — Performance stock units 209 — 209 — Equity-based compensation expense $ 2,940 $ — $ 12,826 $ —</t>
  </si>
  <si>
    <t>Schedule of Status and Changes of Non-vested RSUs</t>
  </si>
  <si>
    <t>A summary of the status and changes during the six months ended June 30, 2018 of the Company’s shares of non-vested RSUs is as follows: Number of Shares (in thousands) Grant Date Fair Value per Share Weighted Average Remaining Life (in years) Outstanding at December 31, 2017 1,627 17.73 3.46 Granted 484 8.92 2.62 Forfeited — — — Vested (535 ) — — Outstanding at June 30, 2018 1,576 — 2.64</t>
  </si>
  <si>
    <t>Schedule of Status and Changes of Outstanding PSUs</t>
  </si>
  <si>
    <t>A summary of the outstanding PSUs as of June 30, 2018 is as follows: Number of Shares (in thousands) Grant Date Fair Value per Share Weighted Average Remaining Life (in years) Outstanding at December 31, 2017 — — — Granted 425 $ 5.49 2.62 Forfeited — — — Vested — — — Outstanding at June 30, 2018 425 $ 5.49 2.62</t>
  </si>
  <si>
    <t>Earnings Per Share (Tables)</t>
  </si>
  <si>
    <t>Schedule of Reconciliation of Number of Shares Used for the Basic EPS Computation</t>
  </si>
  <si>
    <t>A reconciliation of the number of shares used for the basic EPS computation is as follows ( in thousands, except per share amounts ): Three Months Ended June 30, 2018 Six Months Ended June 30, 2018 Numerator: Net income (loss) attributed to common share holders $ 2,135 $ (12,676 ) Denominator: — Weighted average common shares outstanding - basic 33,631 33,519 Weighted average common shares outstanding - diluted 35,227 33,519 Net income (loss) per common share: — Basic $ 0.06 $ (0.38 ) Diluted $ 0.06 $ (0.38 )</t>
  </si>
  <si>
    <t>Organization and Nature of Operations - Narrative (Details) $ / shares in Units, $ in Thousands</t>
  </si>
  <si>
    <t>Mar. 09, 2018USD ($)shares</t>
  </si>
  <si>
    <t>Mar. 08, 2018shares</t>
  </si>
  <si>
    <t>Feb. 22, 2018shares</t>
  </si>
  <si>
    <t>Feb. 13, 2018USD ($)$ / sharesshares</t>
  </si>
  <si>
    <t>Dec. 31, 2017USD ($)shares</t>
  </si>
  <si>
    <t>Jun. 30, 2018USD ($)shares</t>
  </si>
  <si>
    <t>Jun. 30, 2017USD ($)</t>
  </si>
  <si>
    <t>Mar. 10, 2018shares</t>
  </si>
  <si>
    <t>Organization Consolidation And Presentation Of Financial Statements [Line Items]</t>
  </si>
  <si>
    <t>Warrants to purchase common units outstanding (warrants) | shares</t>
  </si>
  <si>
    <t>Offering expense</t>
  </si>
  <si>
    <t>Common stock outstanding (shares) | shares</t>
  </si>
  <si>
    <t>Stock withheld to satisfy tax obligations of holder of award (shares) | shares</t>
  </si>
  <si>
    <t>Repayment of revolving credit facility</t>
  </si>
  <si>
    <t>Member Units</t>
  </si>
  <si>
    <t>Common units outstanding with Predecessor (units) | shares</t>
  </si>
  <si>
    <t>Warrant</t>
  </si>
  <si>
    <t>Stock issued to settle warrants (shares) | shares</t>
  </si>
  <si>
    <t>Stock issued holders of equity (shares) | shares</t>
  </si>
  <si>
    <t>Predecessor | Member Units</t>
  </si>
  <si>
    <t>Ratio of shares issued</t>
  </si>
  <si>
    <t>Predecessor | 2015 Long Term Incentive Plan</t>
  </si>
  <si>
    <t>Stock issued in connection with vesting of awards (shares) | shares</t>
  </si>
  <si>
    <t>Predecessor | 2017 Long Term Incentive Plan</t>
  </si>
  <si>
    <t>Former Term Loan</t>
  </si>
  <si>
    <t>Term Loan</t>
  </si>
  <si>
    <t>Repayment of term loan</t>
  </si>
  <si>
    <t>Interest rate (as a percent)</t>
  </si>
  <si>
    <t>10.00%</t>
  </si>
  <si>
    <t>Term loan maturity period</t>
  </si>
  <si>
    <t>Former Term Loan | Predecessor</t>
  </si>
  <si>
    <t>Stock issued to settle debt (shares) | shares</t>
  </si>
  <si>
    <t>Public offering price (USD per share) | $ / shares</t>
  </si>
  <si>
    <t>New ABL Facility</t>
  </si>
  <si>
    <t>Revolving credit facility</t>
  </si>
  <si>
    <t>IPO</t>
  </si>
  <si>
    <t>Gross proceeds from public offering</t>
  </si>
  <si>
    <t>Net proceeds on issuance of common stock after deducting underwriting discounts and commissions</t>
  </si>
  <si>
    <t>Underwriting discounts and commissions</t>
  </si>
  <si>
    <t>New stock issued during period (shares) | shares</t>
  </si>
  <si>
    <t>Over-Allotment Option</t>
  </si>
  <si>
    <t>Basis of Presentation and Principles of Consolidation - Narrative (Details) - USD ($) $ in Thousands</t>
  </si>
  <si>
    <t>New Accounting Pronouncements or Change in Accounting Principle [Line Items]</t>
  </si>
  <si>
    <t>Accounting Standards Update 2016-15</t>
  </si>
  <si>
    <t>Accounting Standards Update 2016-15 | IPO</t>
  </si>
  <si>
    <t>Inventories - Summary (Details) - USD ($) $ in Thousands</t>
  </si>
  <si>
    <t>Consumables and materials</t>
  </si>
  <si>
    <t>Spare parts</t>
  </si>
  <si>
    <t>Accrued Liabilities - Summary (Details) - USD ($) $ in Thousands</t>
  </si>
  <si>
    <t>Current accrued liabilities</t>
  </si>
  <si>
    <t>Accrued payables</t>
  </si>
  <si>
    <t>Payroll and payroll taxes</t>
  </si>
  <si>
    <t>Bonus</t>
  </si>
  <si>
    <t>Workers compensation insurance premiums</t>
  </si>
  <si>
    <t>Sales tax</t>
  </si>
  <si>
    <t>Ad valorem tax</t>
  </si>
  <si>
    <t>Health insurance claims</t>
  </si>
  <si>
    <t>Other accrued liabilities</t>
  </si>
  <si>
    <t>Total accrued liabilities</t>
  </si>
  <si>
    <t>Long-Term Debt and Capital Lease Obligations - Summary (Details) - USD ($) $ in Thousands</t>
  </si>
  <si>
    <t>Debt Instrument [Line Items]</t>
  </si>
  <si>
    <t>Less: deferred financing costs</t>
  </si>
  <si>
    <t>Less: discount on term loan</t>
  </si>
  <si>
    <t>Total debt obligations, net of discounts and deferred financing</t>
  </si>
  <si>
    <t>Capital leases</t>
  </si>
  <si>
    <t>Less: current portion of debt and capital lease obligation</t>
  </si>
  <si>
    <t>Long-term debt and capital lease obligations</t>
  </si>
  <si>
    <t>New ABL revolving credit facility due February 2023</t>
  </si>
  <si>
    <t>Line of Credit</t>
  </si>
  <si>
    <t>2017 Term Loan Facility</t>
  </si>
  <si>
    <t>Long-Term Debt and Capital Lease Obligations - Narrative (Details)</t>
  </si>
  <si>
    <t>Mar. 31, 2018USD ($)</t>
  </si>
  <si>
    <t>Jun. 30, 2018USD ($)d</t>
  </si>
  <si>
    <t>Feb. 13, 2018USD ($)</t>
  </si>
  <si>
    <t>Dec. 31, 2017USD ($)</t>
  </si>
  <si>
    <t>Unamortized discount expense</t>
  </si>
  <si>
    <t>Unamortized deferred financing cost</t>
  </si>
  <si>
    <t>Former Revolving Credit Facility</t>
  </si>
  <si>
    <t>Maximum borrowing facility</t>
  </si>
  <si>
    <t>Maximum loan to value ratio (as a percent)</t>
  </si>
  <si>
    <t>70.00%</t>
  </si>
  <si>
    <t>Minimum liquidity amount</t>
  </si>
  <si>
    <t>Loss on extinguishment of unamortized deferred costs</t>
  </si>
  <si>
    <t>Former Term Loan | Archer Well Company Inc [Member]</t>
  </si>
  <si>
    <t>77.00%</t>
  </si>
  <si>
    <t>Term of debt instrument</t>
  </si>
  <si>
    <t>4 years</t>
  </si>
  <si>
    <t>Interest rate on unpaid principal amount (as a percent)</t>
  </si>
  <si>
    <t>Loan prepayment fee rate (as a percent)</t>
  </si>
  <si>
    <t>3.00%</t>
  </si>
  <si>
    <t>Prepayment fee</t>
  </si>
  <si>
    <t>Remaining borrowing capacity</t>
  </si>
  <si>
    <t>Loan interest rate on borrowings outstanding (as a percent)</t>
  </si>
  <si>
    <t>4.90%</t>
  </si>
  <si>
    <t>Minimum fixed charge coverage ratio</t>
  </si>
  <si>
    <t>Threshold consecutive days | d</t>
  </si>
  <si>
    <t>Income Taxes - Narrative (Details) - USD ($)</t>
  </si>
  <si>
    <t>Income tax expense (benefit)</t>
  </si>
  <si>
    <t>Effective tax rate (as a percent)</t>
  </si>
  <si>
    <t>3.10%</t>
  </si>
  <si>
    <t>Current accrued liability for uncertain tax positions</t>
  </si>
  <si>
    <t>Related Party Transactions - Summary (Details) - USD ($) $ in Thousands</t>
  </si>
  <si>
    <t>Affiliated Entity</t>
  </si>
  <si>
    <t>Related Party Transaction [Line Items]</t>
  </si>
  <si>
    <t>Accounts payable to affiliates</t>
  </si>
  <si>
    <t>Operating expenses from affiliates</t>
  </si>
  <si>
    <t>Affiliates of Archer Well Company Inc</t>
  </si>
  <si>
    <t>Segment Information - Narrative (Details)</t>
  </si>
  <si>
    <t>Jun. 30, 2018Segment</t>
  </si>
  <si>
    <t>Number of reportable segments</t>
  </si>
  <si>
    <t>Segment Information - Reconciliation of Segment Adjusted EBITDA to Net Loss (Details) - USD ($) $ in Thousands</t>
  </si>
  <si>
    <t>Segment Reporting, Revenue Reconciling Item [Line Items]</t>
  </si>
  <si>
    <t>Gain on disposition of assets, net</t>
  </si>
  <si>
    <t>Directional Drilling</t>
  </si>
  <si>
    <t>Pressure Pumping</t>
  </si>
  <si>
    <t>Pressure Control</t>
  </si>
  <si>
    <t>Wireline</t>
  </si>
  <si>
    <t>Operating Segments | Directional Drilling</t>
  </si>
  <si>
    <t>Segment Adjusted EBITDA</t>
  </si>
  <si>
    <t>Operating Segments | Pressure Pumping</t>
  </si>
  <si>
    <t>Operating Segments | Pressure Control</t>
  </si>
  <si>
    <t>Operating Segments | Wireline</t>
  </si>
  <si>
    <t>Corporate and Other</t>
  </si>
  <si>
    <t>Segment Information - Financial Information Related to Assets Position (Details) - USD ($) $ in Thousands</t>
  </si>
  <si>
    <t>Operating Segments</t>
  </si>
  <si>
    <t>Eliminations</t>
  </si>
  <si>
    <t>Segment Information - Financial Information with Respect to Reportable Segments (Details) - USD ($) $ in Thousands</t>
  </si>
  <si>
    <t>Capital expenditures</t>
  </si>
  <si>
    <t>Revenue from Contracts with Customers - Fees Type in Typical Service Contract and Related Recognition (Details) - Accounting Standards Update 2014-09</t>
  </si>
  <si>
    <t>Day rate</t>
  </si>
  <si>
    <t>Revenue from Contract with Customers [Line Items]</t>
  </si>
  <si>
    <t>Revenue Recognition</t>
  </si>
  <si>
    <t>Revenue is recognized based on the day rates earned as it relates to the level of service provided for each day throughout the contract.</t>
  </si>
  <si>
    <t>Initial mobilization</t>
  </si>
  <si>
    <t>Revenue is estimated at contract inception and included in the transaction price to be recognized ratably over contract term.</t>
  </si>
  <si>
    <t>Demobilization</t>
  </si>
  <si>
    <t>Unconstrained demobilization revenue is estimated at contract inception, included in the transaction price, and recognized ratably over the contract term.</t>
  </si>
  <si>
    <t>Reimbursement</t>
  </si>
  <si>
    <t>Recognized (gross of costs incurred) at the amount billed to the customer.</t>
  </si>
  <si>
    <t>Revenue from Contracts with Customers - Reconciliation of Disaggregated Revenue (Details) - USD ($) $ in Thousands</t>
  </si>
  <si>
    <t>Disaggregation of Revenue [Line Items]</t>
  </si>
  <si>
    <t>Disaggregated revenue</t>
  </si>
  <si>
    <t>Directional Drilling | Directional Drilling</t>
  </si>
  <si>
    <t>Pressure Pumping | Pressure Pumping</t>
  </si>
  <si>
    <t>Pressure Control | Pressure Control</t>
  </si>
  <si>
    <t>Wireline | Wireline</t>
  </si>
  <si>
    <t>Revenue from Contracts with Customers - Narrative (Details)</t>
  </si>
  <si>
    <t>Jun. 30, 2018USD ($)</t>
  </si>
  <si>
    <t>Contract assets recognized related to contracts with customers</t>
  </si>
  <si>
    <t>Contract liabilities recognized related to contracts with customers</t>
  </si>
  <si>
    <t>Share-Based Compensation - Narrative (Details) - USD ($) $ / shares in Units, $ in Thousands</t>
  </si>
  <si>
    <t>1 Months Ended</t>
  </si>
  <si>
    <t>Mar. 31, 2018</t>
  </si>
  <si>
    <t>Share-based Compensation Arrangement by Share-based Payment Award [Line Items]</t>
  </si>
  <si>
    <t>Number of awards granted during period (shares)</t>
  </si>
  <si>
    <t>Equity-based compensation expense</t>
  </si>
  <si>
    <t>Restricted stock awards</t>
  </si>
  <si>
    <t>Fair value of grants (USD per share)</t>
  </si>
  <si>
    <t>Restricted stock awards | Employees</t>
  </si>
  <si>
    <t>Unamortized compensation costs</t>
  </si>
  <si>
    <t>Award vesting period</t>
  </si>
  <si>
    <t>7 months 10 days</t>
  </si>
  <si>
    <t>Restricted stock units</t>
  </si>
  <si>
    <t>3 years</t>
  </si>
  <si>
    <t>Performance stock units</t>
  </si>
  <si>
    <t>2 years 7 months 13 days</t>
  </si>
  <si>
    <t>Share-Based Compensation - Compensation Costs (Details) - USD ($) $ in Thousands</t>
  </si>
  <si>
    <t>Share-Based Compensation - Status and Changes of Non-vested RSUs and PSUs (Details) - $ / shares</t>
  </si>
  <si>
    <t>Number of Shares (in thousands)</t>
  </si>
  <si>
    <t>Granted (shares)</t>
  </si>
  <si>
    <t>Balance at beginning of period (shares)</t>
  </si>
  <si>
    <t>Forfeited (shares)</t>
  </si>
  <si>
    <t>Vested (shares)</t>
  </si>
  <si>
    <t>Balance at end of period (shares)</t>
  </si>
  <si>
    <t>Grant Date Fair Value per Share</t>
  </si>
  <si>
    <t>Outstanding at beginning of period (USD per share)</t>
  </si>
  <si>
    <t>Granted (USD per share)</t>
  </si>
  <si>
    <t>Outstanding at end of period (USD per share)</t>
  </si>
  <si>
    <t>Weighted Average Remaining Life (in years)</t>
  </si>
  <si>
    <t>Outstanding at beginning of period</t>
  </si>
  <si>
    <t>2 years 7 months 21 days</t>
  </si>
  <si>
    <t>3 years 5 months 16 days</t>
  </si>
  <si>
    <t>Outstanding at end of period</t>
  </si>
  <si>
    <t>Earnings Per Share - Reconciliation of Number of Shares Used for the Basic EPS Computation (Details) - USD ($) $ / shares in Units, shares in Thousands, $ in Thousands</t>
  </si>
  <si>
    <t>Numerator:</t>
  </si>
  <si>
    <t>Net income (loss) attributed to common share holders</t>
  </si>
  <si>
    <t>Denominator:</t>
  </si>
  <si>
    <t>Weighted average common shares outstanding - basic (shares)</t>
  </si>
  <si>
    <t>Weighted average common shares outstanding - diluted (shares)</t>
  </si>
  <si>
    <t>Earnings Per Share - Narrative (Details) shares in Millions</t>
  </si>
  <si>
    <t>Jun. 30, 2018shares</t>
  </si>
  <si>
    <t>Subsequent Events - Narrative (Details) $ in Millions</t>
  </si>
  <si>
    <t>Aug. 08, 2018USD ($)</t>
  </si>
  <si>
    <t>Common Stock | Subsequent Event</t>
  </si>
  <si>
    <t>Subsequent Event [Line Items]</t>
  </si>
  <si>
    <t>Authorized amount of stock repurchase program</t>
  </si>
</sst>
</file>

<file path=xl/styles.xml><?xml version="1.0" encoding="utf-8"?>
<styleSheet xmlns="http://schemas.openxmlformats.org/spreadsheetml/2006/main">
  <numFmts count="4">
    <numFmt formatCode="_(&quot;$ &quot;#,##0_);_(&quot;$ &quot;(#,##0)" numFmtId="164"/>
    <numFmt formatCode="_(&quot;$ &quot;#,##0.00_);_(&quot;$ &quot;(#,##0.00)" numFmtId="165"/>
    <numFmt formatCode="#,##0.000000_);(#,##0.0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704235</v>
      </c>
    </row>
    <row r="12" spans="1:3">
      <c r="A12" s="4" t="s">
        <v>19</v>
      </c>
      <c r="B12" s="4" t="s">
        <v>20</v>
      </c>
    </row>
    <row r="13" spans="1:3">
      <c r="A13" s="4" t="s">
        <v>21</v>
      </c>
      <c r="B13" s="4" t="s">
        <v>22</v>
      </c>
    </row>
    <row r="14" spans="1:3">
      <c r="A14" s="4" t="s">
        <v>23</v>
      </c>
      <c r="C14" s="5" t="n">
        <v>336309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244</v>
      </c>
      <c r="C3" s="7" t="n">
        <v>8751</v>
      </c>
    </row>
    <row r="4" spans="1:3">
      <c r="A4" s="4" t="s">
        <v>28</v>
      </c>
      <c r="B4" s="5" t="n">
        <v>95432</v>
      </c>
      <c r="C4" s="5" t="n">
        <v>83325</v>
      </c>
    </row>
    <row r="5" spans="1:3">
      <c r="A5" s="4" t="s">
        <v>29</v>
      </c>
      <c r="B5" s="5" t="n">
        <v>12849</v>
      </c>
      <c r="C5" s="5" t="n">
        <v>9645</v>
      </c>
    </row>
    <row r="6" spans="1:3">
      <c r="A6" s="4" t="s">
        <v>30</v>
      </c>
      <c r="B6" s="5" t="n">
        <v>27744</v>
      </c>
      <c r="C6" s="5" t="n">
        <v>22693</v>
      </c>
    </row>
    <row r="7" spans="1:3">
      <c r="A7" s="4" t="s">
        <v>31</v>
      </c>
      <c r="B7" s="5" t="n">
        <v>4598</v>
      </c>
      <c r="C7" s="5" t="n">
        <v>9520</v>
      </c>
    </row>
    <row r="8" spans="1:3">
      <c r="A8" s="4" t="s">
        <v>32</v>
      </c>
      <c r="B8" s="5" t="n">
        <v>148867</v>
      </c>
      <c r="C8" s="5" t="n">
        <v>133934</v>
      </c>
    </row>
    <row r="9" spans="1:3">
      <c r="A9" s="4" t="s">
        <v>33</v>
      </c>
      <c r="B9" s="5" t="n">
        <v>151391</v>
      </c>
      <c r="C9" s="5" t="n">
        <v>128518</v>
      </c>
    </row>
    <row r="10" spans="1:3">
      <c r="A10" s="4" t="s">
        <v>34</v>
      </c>
      <c r="B10" s="5" t="n">
        <v>9925</v>
      </c>
      <c r="C10" s="5" t="n">
        <v>10832</v>
      </c>
    </row>
    <row r="11" spans="1:3">
      <c r="A11" s="4" t="s">
        <v>35</v>
      </c>
      <c r="B11" s="5" t="n">
        <v>1719</v>
      </c>
      <c r="C11" s="5" t="n">
        <v>2375</v>
      </c>
    </row>
    <row r="12" spans="1:3">
      <c r="A12" s="4" t="s">
        <v>36</v>
      </c>
      <c r="B12" s="5" t="n">
        <v>311902</v>
      </c>
      <c r="C12" s="5" t="n">
        <v>275659</v>
      </c>
    </row>
    <row r="13" spans="1:3">
      <c r="A13" s="3" t="s">
        <v>37</v>
      </c>
    </row>
    <row r="14" spans="1:3">
      <c r="A14" s="4" t="s">
        <v>38</v>
      </c>
      <c r="B14" s="5" t="n">
        <v>40499</v>
      </c>
      <c r="C14" s="5" t="n">
        <v>36027</v>
      </c>
    </row>
    <row r="15" spans="1:3">
      <c r="A15" s="4" t="s">
        <v>39</v>
      </c>
      <c r="B15" s="5" t="n">
        <v>34834</v>
      </c>
      <c r="C15" s="5" t="n">
        <v>33825</v>
      </c>
    </row>
    <row r="16" spans="1:3">
      <c r="A16" s="4" t="s">
        <v>40</v>
      </c>
      <c r="B16" s="5" t="n">
        <v>388</v>
      </c>
      <c r="C16" s="5" t="n">
        <v>79443</v>
      </c>
    </row>
    <row r="17" spans="1:3">
      <c r="A17" s="4" t="s">
        <v>41</v>
      </c>
      <c r="B17" s="5" t="n">
        <v>75721</v>
      </c>
      <c r="C17" s="5" t="n">
        <v>149295</v>
      </c>
    </row>
    <row r="18" spans="1:3">
      <c r="A18" s="4" t="s">
        <v>42</v>
      </c>
      <c r="B18" s="5" t="n">
        <v>0</v>
      </c>
      <c r="C18" s="5" t="n">
        <v>185</v>
      </c>
    </row>
    <row r="19" spans="1:3">
      <c r="A19" s="4" t="s">
        <v>43</v>
      </c>
      <c r="B19" s="5" t="n">
        <v>31000</v>
      </c>
      <c r="C19" s="5" t="n">
        <v>37199</v>
      </c>
    </row>
    <row r="20" spans="1:3">
      <c r="A20" s="4" t="s">
        <v>44</v>
      </c>
      <c r="B20" s="5" t="n">
        <v>3631</v>
      </c>
      <c r="C20" s="5" t="n">
        <v>3829</v>
      </c>
    </row>
    <row r="21" spans="1:3">
      <c r="A21" s="4" t="s">
        <v>45</v>
      </c>
      <c r="B21" s="5" t="n">
        <v>167</v>
      </c>
      <c r="C21" s="5" t="n">
        <v>183</v>
      </c>
    </row>
    <row r="22" spans="1:3">
      <c r="A22" s="4" t="s">
        <v>46</v>
      </c>
      <c r="B22" s="5" t="n">
        <v>110519</v>
      </c>
      <c r="C22" s="5" t="n">
        <v>190691</v>
      </c>
    </row>
    <row r="23" spans="1:3">
      <c r="A23" s="4" t="s">
        <v>47</v>
      </c>
      <c r="B23" s="4" t="s">
        <v>48</v>
      </c>
      <c r="C23" s="4" t="s">
        <v>48</v>
      </c>
    </row>
    <row r="24" spans="1:3">
      <c r="A24" s="3" t="s">
        <v>49</v>
      </c>
    </row>
    <row r="25" spans="1:3">
      <c r="A25" s="4" t="s">
        <v>50</v>
      </c>
      <c r="B25" s="5" t="n">
        <v>0</v>
      </c>
      <c r="C25" s="5" t="n">
        <v>212630</v>
      </c>
    </row>
    <row r="26" spans="1:3">
      <c r="A26" s="4" t="s">
        <v>51</v>
      </c>
      <c r="B26" s="5" t="n">
        <v>0</v>
      </c>
      <c r="C26" s="5" t="n">
        <v>0</v>
      </c>
    </row>
    <row r="27" spans="1:3">
      <c r="A27" s="4" t="s">
        <v>52</v>
      </c>
      <c r="B27" s="5" t="n">
        <v>340</v>
      </c>
      <c r="C27" s="5" t="n">
        <v>0</v>
      </c>
    </row>
    <row r="28" spans="1:3">
      <c r="A28" s="4" t="s">
        <v>53</v>
      </c>
      <c r="B28" s="5" t="n">
        <v>344013</v>
      </c>
      <c r="C28" s="5" t="n">
        <v>0</v>
      </c>
    </row>
    <row r="29" spans="1:3">
      <c r="A29" s="4" t="s">
        <v>54</v>
      </c>
      <c r="B29" s="5" t="n">
        <v>-1271</v>
      </c>
      <c r="C29" s="5" t="n">
        <v>0</v>
      </c>
    </row>
    <row r="30" spans="1:3">
      <c r="A30" s="4" t="s">
        <v>55</v>
      </c>
      <c r="B30" s="5" t="n">
        <v>-141699</v>
      </c>
      <c r="C30" s="5" t="n">
        <v>-127662</v>
      </c>
    </row>
    <row r="31" spans="1:3">
      <c r="A31" s="4" t="s">
        <v>56</v>
      </c>
      <c r="B31" s="5" t="n">
        <v>201383</v>
      </c>
      <c r="C31" s="5" t="n">
        <v>84968</v>
      </c>
    </row>
    <row r="32" spans="1:3">
      <c r="A32" s="4" t="s">
        <v>57</v>
      </c>
      <c r="B32" s="7" t="n">
        <v>311902</v>
      </c>
      <c r="C32" s="7" t="n">
        <v>2756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3</v>
      </c>
      <c r="B1" s="2" t="s">
        <v>1</v>
      </c>
    </row>
    <row r="2" spans="1:2">
      <c r="B2" s="2" t="s">
        <v>2</v>
      </c>
    </row>
    <row r="3" spans="1:2">
      <c r="A3" s="3" t="s">
        <v>169</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71</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174</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77</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183</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18</v>
      </c>
      <c r="B1" s="2" t="s">
        <v>1</v>
      </c>
    </row>
    <row r="2" spans="1:2">
      <c r="B2" s="2" t="s">
        <v>2</v>
      </c>
    </row>
    <row r="3" spans="1:2">
      <c r="A3" s="3" t="s">
        <v>189</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25</v>
      </c>
      <c r="B1" s="2" t="s">
        <v>1</v>
      </c>
    </row>
    <row r="2" spans="1:2">
      <c r="B2" s="2" t="s">
        <v>2</v>
      </c>
    </row>
    <row r="3" spans="1:2">
      <c r="A3" s="3" t="s">
        <v>192</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195</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8</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37"/>
    <col customWidth="1" max="6" min="6" width="27"/>
    <col customWidth="1" max="7" min="7" width="27"/>
    <col customWidth="1" max="8" min="8" width="21"/>
    <col customWidth="1" max="9" min="9" width="20"/>
  </cols>
  <sheetData>
    <row r="1" spans="1:9">
      <c r="A1" s="1" t="s">
        <v>240</v>
      </c>
      <c r="B1" s="2" t="s">
        <v>241</v>
      </c>
      <c r="C1" s="2" t="s">
        <v>242</v>
      </c>
      <c r="D1" s="2" t="s">
        <v>243</v>
      </c>
      <c r="E1" s="2" t="s">
        <v>244</v>
      </c>
      <c r="F1" s="2" t="s">
        <v>245</v>
      </c>
      <c r="G1" s="2" t="s">
        <v>246</v>
      </c>
      <c r="H1" s="2" t="s">
        <v>247</v>
      </c>
      <c r="I1" s="2" t="s">
        <v>248</v>
      </c>
    </row>
    <row r="2" spans="1:9">
      <c r="A2" s="3" t="s">
        <v>249</v>
      </c>
    </row>
    <row r="3" spans="1:9">
      <c r="A3" s="4" t="s">
        <v>250</v>
      </c>
      <c r="F3" s="5" t="n">
        <v>227885579</v>
      </c>
    </row>
    <row r="4" spans="1:9">
      <c r="A4" s="4" t="s">
        <v>251</v>
      </c>
      <c r="G4" s="7" t="n">
        <v>2673</v>
      </c>
      <c r="H4" s="7" t="n">
        <v>0</v>
      </c>
    </row>
    <row r="5" spans="1:9">
      <c r="A5" s="4" t="s">
        <v>252</v>
      </c>
      <c r="E5" s="5" t="n">
        <v>32857660</v>
      </c>
      <c r="F5" s="5" t="n">
        <v>33631934</v>
      </c>
      <c r="G5" s="5" t="n">
        <v>33631934</v>
      </c>
      <c r="I5" s="5" t="n">
        <v>33630934</v>
      </c>
    </row>
    <row r="6" spans="1:9">
      <c r="A6" s="4" t="s">
        <v>253</v>
      </c>
      <c r="C6" s="5" t="n">
        <v>134552</v>
      </c>
    </row>
    <row r="7" spans="1:9">
      <c r="A7" s="4" t="s">
        <v>254</v>
      </c>
      <c r="G7" s="7" t="n">
        <v>81071</v>
      </c>
      <c r="H7" s="7" t="n">
        <v>13414</v>
      </c>
    </row>
    <row r="8" spans="1:9">
      <c r="A8" s="4" t="s">
        <v>255</v>
      </c>
    </row>
    <row r="9" spans="1:9">
      <c r="A9" s="3" t="s">
        <v>249</v>
      </c>
    </row>
    <row r="10" spans="1:9">
      <c r="A10" s="4" t="s">
        <v>256</v>
      </c>
      <c r="F10" s="5" t="n">
        <v>417441074</v>
      </c>
      <c r="G10" s="5" t="n">
        <v>0</v>
      </c>
    </row>
    <row r="11" spans="1:9">
      <c r="A11" s="4" t="s">
        <v>257</v>
      </c>
    </row>
    <row r="12" spans="1:9">
      <c r="A12" s="3" t="s">
        <v>249</v>
      </c>
    </row>
    <row r="13" spans="1:9">
      <c r="A13" s="4" t="s">
        <v>258</v>
      </c>
      <c r="F13" s="5" t="n">
        <v>223394762</v>
      </c>
    </row>
    <row r="14" spans="1:9">
      <c r="A14" s="4" t="s">
        <v>92</v>
      </c>
    </row>
    <row r="15" spans="1:9">
      <c r="A15" s="3" t="s">
        <v>249</v>
      </c>
    </row>
    <row r="16" spans="1:9">
      <c r="A16" s="4" t="s">
        <v>259</v>
      </c>
      <c r="F16" s="5" t="n">
        <v>20235193</v>
      </c>
    </row>
    <row r="17" spans="1:9">
      <c r="A17" s="4" t="s">
        <v>260</v>
      </c>
    </row>
    <row r="18" spans="1:9">
      <c r="A18" s="3" t="s">
        <v>249</v>
      </c>
    </row>
    <row r="19" spans="1:9">
      <c r="A19" s="4" t="s">
        <v>261</v>
      </c>
      <c r="F19" s="9" t="n">
        <v>31.669363</v>
      </c>
    </row>
    <row r="20" spans="1:9">
      <c r="A20" s="4" t="s">
        <v>262</v>
      </c>
    </row>
    <row r="21" spans="1:9">
      <c r="A21" s="3" t="s">
        <v>249</v>
      </c>
    </row>
    <row r="22" spans="1:9">
      <c r="A22" s="4" t="s">
        <v>263</v>
      </c>
      <c r="D22" s="5" t="n">
        <v>139921</v>
      </c>
    </row>
    <row r="23" spans="1:9">
      <c r="A23" s="4" t="s">
        <v>264</v>
      </c>
    </row>
    <row r="24" spans="1:9">
      <c r="A24" s="3" t="s">
        <v>249</v>
      </c>
    </row>
    <row r="25" spans="1:9">
      <c r="A25" s="4" t="s">
        <v>263</v>
      </c>
      <c r="C25" s="5" t="n">
        <v>260529</v>
      </c>
    </row>
    <row r="26" spans="1:9">
      <c r="A26" s="4" t="s">
        <v>265</v>
      </c>
    </row>
    <row r="27" spans="1:9">
      <c r="A27" s="3" t="s">
        <v>249</v>
      </c>
    </row>
    <row r="28" spans="1:9">
      <c r="A28" s="4" t="s">
        <v>266</v>
      </c>
      <c r="G28" s="7" t="n">
        <v>40000</v>
      </c>
    </row>
    <row r="29" spans="1:9">
      <c r="A29" s="4" t="s">
        <v>267</v>
      </c>
      <c r="G29" s="7" t="n">
        <v>12600</v>
      </c>
    </row>
    <row r="30" spans="1:9">
      <c r="A30" s="4" t="s">
        <v>268</v>
      </c>
      <c r="G30" s="4" t="s">
        <v>269</v>
      </c>
    </row>
    <row r="31" spans="1:9">
      <c r="A31" s="4" t="s">
        <v>270</v>
      </c>
      <c r="G31" s="5" t="n">
        <v>2020</v>
      </c>
    </row>
    <row r="32" spans="1:9">
      <c r="A32" s="4" t="s">
        <v>271</v>
      </c>
    </row>
    <row r="33" spans="1:9">
      <c r="A33" s="3" t="s">
        <v>249</v>
      </c>
    </row>
    <row r="34" spans="1:9">
      <c r="A34" s="4" t="s">
        <v>272</v>
      </c>
      <c r="E34" s="5" t="n">
        <v>3363208</v>
      </c>
    </row>
    <row r="35" spans="1:9">
      <c r="A35" s="4" t="s">
        <v>273</v>
      </c>
      <c r="E35" s="7" t="n">
        <v>10</v>
      </c>
    </row>
    <row r="36" spans="1:9">
      <c r="A36" s="4" t="s">
        <v>274</v>
      </c>
    </row>
    <row r="37" spans="1:9">
      <c r="A37" s="3" t="s">
        <v>249</v>
      </c>
    </row>
    <row r="38" spans="1:9">
      <c r="A38" s="4" t="s">
        <v>266</v>
      </c>
      <c r="E38" s="7" t="n">
        <v>13000</v>
      </c>
      <c r="G38" s="7" t="n">
        <v>31000</v>
      </c>
    </row>
    <row r="39" spans="1:9">
      <c r="A39" s="4" t="s">
        <v>275</v>
      </c>
    </row>
    <row r="40" spans="1:9">
      <c r="A40" s="3" t="s">
        <v>249</v>
      </c>
    </row>
    <row r="41" spans="1:9">
      <c r="A41" s="4" t="s">
        <v>266</v>
      </c>
      <c r="F41" s="7" t="n">
        <v>79071</v>
      </c>
      <c r="G41" s="5" t="n">
        <v>0</v>
      </c>
    </row>
    <row r="42" spans="1:9">
      <c r="A42" s="4" t="s">
        <v>254</v>
      </c>
      <c r="G42" s="7" t="n">
        <v>81100</v>
      </c>
    </row>
    <row r="43" spans="1:9">
      <c r="A43" s="4" t="s">
        <v>276</v>
      </c>
    </row>
    <row r="44" spans="1:9">
      <c r="A44" s="3" t="s">
        <v>249</v>
      </c>
    </row>
    <row r="45" spans="1:9">
      <c r="A45" s="4" t="s">
        <v>277</v>
      </c>
      <c r="E45" s="5" t="n">
        <v>92600</v>
      </c>
    </row>
    <row r="46" spans="1:9">
      <c r="A46" s="4" t="s">
        <v>278</v>
      </c>
      <c r="E46" s="5" t="n">
        <v>87000</v>
      </c>
    </row>
    <row r="47" spans="1:9">
      <c r="A47" s="4" t="s">
        <v>279</v>
      </c>
      <c r="E47" s="5" t="n">
        <v>5600</v>
      </c>
    </row>
    <row r="48" spans="1:9">
      <c r="A48" s="4" t="s">
        <v>251</v>
      </c>
      <c r="E48" s="7" t="n">
        <v>5300</v>
      </c>
    </row>
    <row r="49" spans="1:9">
      <c r="A49" s="4" t="s">
        <v>280</v>
      </c>
      <c r="E49" s="5" t="n">
        <v>9259259</v>
      </c>
    </row>
    <row r="50" spans="1:9">
      <c r="A50" s="4" t="s">
        <v>281</v>
      </c>
    </row>
    <row r="51" spans="1:9">
      <c r="A51" s="3" t="s">
        <v>249</v>
      </c>
    </row>
    <row r="52" spans="1:9">
      <c r="A52" s="4" t="s">
        <v>278</v>
      </c>
      <c r="B52" s="7" t="n">
        <v>3500</v>
      </c>
    </row>
    <row r="53" spans="1:9">
      <c r="A53" s="4" t="s">
        <v>279</v>
      </c>
      <c r="B53" s="7" t="n">
        <v>100</v>
      </c>
    </row>
    <row r="54" spans="1:9">
      <c r="A54" s="4" t="s">
        <v>280</v>
      </c>
      <c r="B54" s="5" t="n">
        <v>3728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3" t="s">
        <v>59</v>
      </c>
    </row>
    <row r="3" spans="1:3">
      <c r="A3" s="4" t="s">
        <v>60</v>
      </c>
      <c r="B3" s="7" t="n">
        <v>1244</v>
      </c>
      <c r="C3" s="7" t="n">
        <v>776</v>
      </c>
    </row>
    <row r="4" spans="1:3">
      <c r="A4" s="4" t="s">
        <v>61</v>
      </c>
      <c r="B4" s="7" t="n">
        <v>0</v>
      </c>
      <c r="C4" s="7" t="n">
        <v>1709</v>
      </c>
    </row>
    <row r="5" spans="1:3">
      <c r="A5" s="4" t="s">
        <v>62</v>
      </c>
      <c r="B5" s="8" t="n">
        <v>0.01</v>
      </c>
      <c r="C5" s="8" t="n">
        <v>0.01</v>
      </c>
    </row>
    <row r="6" spans="1:3">
      <c r="A6" s="4" t="s">
        <v>63</v>
      </c>
      <c r="B6" s="5" t="n">
        <v>10000000</v>
      </c>
      <c r="C6" s="5" t="n">
        <v>10000000</v>
      </c>
    </row>
    <row r="7" spans="1:3">
      <c r="A7" s="4" t="s">
        <v>64</v>
      </c>
      <c r="B7" s="5" t="n">
        <v>0</v>
      </c>
      <c r="C7" s="5" t="n">
        <v>0</v>
      </c>
    </row>
    <row r="8" spans="1:3">
      <c r="A8" s="4" t="s">
        <v>65</v>
      </c>
      <c r="B8" s="5" t="n">
        <v>0</v>
      </c>
      <c r="C8" s="5" t="n">
        <v>0</v>
      </c>
    </row>
    <row r="9" spans="1:3">
      <c r="A9" s="4" t="s">
        <v>66</v>
      </c>
      <c r="B9" s="8" t="n">
        <v>0.01</v>
      </c>
      <c r="C9" s="8" t="n">
        <v>0.01</v>
      </c>
    </row>
    <row r="10" spans="1:3">
      <c r="A10" s="4" t="s">
        <v>67</v>
      </c>
      <c r="B10" s="5" t="n">
        <v>150000000</v>
      </c>
      <c r="C10" s="5" t="n">
        <v>150000000</v>
      </c>
    </row>
    <row r="11" spans="1:3">
      <c r="A11" s="4" t="s">
        <v>68</v>
      </c>
      <c r="B11" s="5" t="n">
        <v>33765486</v>
      </c>
      <c r="C11" s="5" t="n">
        <v>33765486</v>
      </c>
    </row>
    <row r="12" spans="1:3">
      <c r="A12" s="4" t="s">
        <v>69</v>
      </c>
      <c r="B12" s="5" t="n">
        <v>33631934</v>
      </c>
      <c r="C12" s="5" t="n">
        <v>33631934</v>
      </c>
    </row>
    <row r="13" spans="1:3">
      <c r="A13" s="4" t="s">
        <v>70</v>
      </c>
      <c r="B13" s="5" t="n">
        <v>134552</v>
      </c>
      <c r="C13" s="5" t="n">
        <v>1345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73</v>
      </c>
    </row>
    <row r="3" spans="1:3">
      <c r="A3" s="3" t="s">
        <v>283</v>
      </c>
    </row>
    <row r="4" spans="1:3">
      <c r="A4" s="4" t="s">
        <v>147</v>
      </c>
      <c r="B4" s="7" t="n">
        <v>1346</v>
      </c>
      <c r="C4" s="7" t="n">
        <v>0</v>
      </c>
    </row>
    <row r="5" spans="1:3">
      <c r="A5" s="4" t="s">
        <v>284</v>
      </c>
    </row>
    <row r="6" spans="1:3">
      <c r="A6" s="3" t="s">
        <v>283</v>
      </c>
    </row>
    <row r="7" spans="1:3">
      <c r="A7" s="4" t="s">
        <v>147</v>
      </c>
      <c r="B7" s="5" t="n">
        <v>1300</v>
      </c>
    </row>
    <row r="8" spans="1:3">
      <c r="A8" s="4" t="s">
        <v>285</v>
      </c>
    </row>
    <row r="9" spans="1:3">
      <c r="A9" s="3" t="s">
        <v>283</v>
      </c>
    </row>
    <row r="10" spans="1:3">
      <c r="A10" s="4" t="s">
        <v>266</v>
      </c>
      <c r="B10" s="7" t="n">
        <v>4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86</v>
      </c>
      <c r="B1" s="2" t="s">
        <v>2</v>
      </c>
      <c r="C1" s="2" t="s">
        <v>25</v>
      </c>
    </row>
    <row r="2" spans="1:3">
      <c r="A2" s="3" t="s">
        <v>171</v>
      </c>
    </row>
    <row r="3" spans="1:3">
      <c r="A3" s="4" t="s">
        <v>287</v>
      </c>
      <c r="B3" s="7" t="n">
        <v>9108</v>
      </c>
      <c r="C3" s="7" t="n">
        <v>7085</v>
      </c>
    </row>
    <row r="4" spans="1:3">
      <c r="A4" s="4" t="s">
        <v>288</v>
      </c>
      <c r="B4" s="5" t="n">
        <v>18636</v>
      </c>
      <c r="C4" s="5" t="n">
        <v>15608</v>
      </c>
    </row>
    <row r="5" spans="1:3">
      <c r="A5" s="4" t="s">
        <v>132</v>
      </c>
      <c r="B5" s="7" t="n">
        <v>27744</v>
      </c>
      <c r="C5" s="7" t="n">
        <v>2269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89</v>
      </c>
      <c r="B1" s="2" t="s">
        <v>2</v>
      </c>
      <c r="C1" s="2" t="s">
        <v>25</v>
      </c>
    </row>
    <row r="2" spans="1:3">
      <c r="A2" s="3" t="s">
        <v>290</v>
      </c>
    </row>
    <row r="3" spans="1:3">
      <c r="A3" s="4" t="s">
        <v>291</v>
      </c>
      <c r="B3" s="7" t="n">
        <v>14276</v>
      </c>
      <c r="C3" s="7" t="n">
        <v>11905</v>
      </c>
    </row>
    <row r="4" spans="1:3">
      <c r="A4" s="4" t="s">
        <v>292</v>
      </c>
      <c r="B4" s="5" t="n">
        <v>6481</v>
      </c>
      <c r="C4" s="5" t="n">
        <v>6089</v>
      </c>
    </row>
    <row r="5" spans="1:3">
      <c r="A5" s="4" t="s">
        <v>293</v>
      </c>
      <c r="B5" s="5" t="n">
        <v>4625</v>
      </c>
      <c r="C5" s="5" t="n">
        <v>6019</v>
      </c>
    </row>
    <row r="6" spans="1:3">
      <c r="A6" s="4" t="s">
        <v>294</v>
      </c>
      <c r="B6" s="5" t="n">
        <v>1366</v>
      </c>
      <c r="C6" s="5" t="n">
        <v>1760</v>
      </c>
    </row>
    <row r="7" spans="1:3">
      <c r="A7" s="4" t="s">
        <v>295</v>
      </c>
      <c r="B7" s="5" t="n">
        <v>2432</v>
      </c>
      <c r="C7" s="5" t="n">
        <v>2923</v>
      </c>
    </row>
    <row r="8" spans="1:3">
      <c r="A8" s="4" t="s">
        <v>296</v>
      </c>
      <c r="B8" s="5" t="n">
        <v>1262</v>
      </c>
      <c r="C8" s="5" t="n">
        <v>728</v>
      </c>
    </row>
    <row r="9" spans="1:3">
      <c r="A9" s="4" t="s">
        <v>297</v>
      </c>
      <c r="B9" s="5" t="n">
        <v>1198</v>
      </c>
      <c r="C9" s="5" t="n">
        <v>913</v>
      </c>
    </row>
    <row r="10" spans="1:3">
      <c r="A10" s="4" t="s">
        <v>298</v>
      </c>
      <c r="B10" s="5" t="n">
        <v>3194</v>
      </c>
      <c r="C10" s="5" t="n">
        <v>3488</v>
      </c>
    </row>
    <row r="11" spans="1:3">
      <c r="A11" s="4" t="s">
        <v>299</v>
      </c>
      <c r="B11" s="7" t="n">
        <v>34834</v>
      </c>
      <c r="C11" s="7" t="n">
        <v>338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3" t="s">
        <v>301</v>
      </c>
    </row>
    <row r="3" spans="1:3">
      <c r="A3" s="4" t="s">
        <v>302</v>
      </c>
      <c r="B3" s="7" t="n">
        <v>0</v>
      </c>
      <c r="C3" s="7" t="n">
        <v>-1709</v>
      </c>
    </row>
    <row r="4" spans="1:3">
      <c r="A4" s="4" t="s">
        <v>303</v>
      </c>
      <c r="B4" s="5" t="n">
        <v>0</v>
      </c>
      <c r="C4" s="5" t="n">
        <v>-5420</v>
      </c>
    </row>
    <row r="5" spans="1:3">
      <c r="A5" s="4" t="s">
        <v>304</v>
      </c>
      <c r="B5" s="5" t="n">
        <v>31000</v>
      </c>
      <c r="C5" s="5" t="n">
        <v>116270</v>
      </c>
    </row>
    <row r="6" spans="1:3">
      <c r="A6" s="4" t="s">
        <v>305</v>
      </c>
      <c r="B6" s="5" t="n">
        <v>4019</v>
      </c>
      <c r="C6" s="5" t="n">
        <v>4200</v>
      </c>
    </row>
    <row r="7" spans="1:3">
      <c r="A7" s="4" t="s">
        <v>306</v>
      </c>
      <c r="B7" s="5" t="n">
        <v>-388</v>
      </c>
      <c r="C7" s="5" t="n">
        <v>-79443</v>
      </c>
    </row>
    <row r="8" spans="1:3">
      <c r="A8" s="4" t="s">
        <v>307</v>
      </c>
      <c r="B8" s="5" t="n">
        <v>34631</v>
      </c>
      <c r="C8" s="5" t="n">
        <v>41027</v>
      </c>
    </row>
    <row r="9" spans="1:3">
      <c r="A9" s="4" t="s">
        <v>308</v>
      </c>
    </row>
    <row r="10" spans="1:3">
      <c r="A10" s="3" t="s">
        <v>301</v>
      </c>
    </row>
    <row r="11" spans="1:3">
      <c r="A11" s="4" t="s">
        <v>309</v>
      </c>
      <c r="B11" s="5" t="n">
        <v>31000</v>
      </c>
      <c r="C11" s="5" t="n">
        <v>0</v>
      </c>
    </row>
    <row r="12" spans="1:3">
      <c r="A12" s="4" t="s">
        <v>275</v>
      </c>
    </row>
    <row r="13" spans="1:3">
      <c r="A13" s="3" t="s">
        <v>301</v>
      </c>
    </row>
    <row r="14" spans="1:3">
      <c r="A14" s="4" t="s">
        <v>309</v>
      </c>
      <c r="B14" s="5" t="n">
        <v>0</v>
      </c>
      <c r="C14" s="5" t="n">
        <v>79071</v>
      </c>
    </row>
    <row r="15" spans="1:3">
      <c r="A15" s="4" t="s">
        <v>310</v>
      </c>
    </row>
    <row r="16" spans="1:3">
      <c r="A16" s="3" t="s">
        <v>301</v>
      </c>
    </row>
    <row r="17" spans="1:3">
      <c r="A17" s="4" t="s">
        <v>309</v>
      </c>
      <c r="B17" s="7" t="n">
        <v>0</v>
      </c>
      <c r="C17" s="7" t="n">
        <v>443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7"/>
    <col customWidth="1" max="2" min="2" width="21"/>
    <col customWidth="1" max="3" min="3" width="22"/>
    <col customWidth="1" max="4" min="4" width="21"/>
    <col customWidth="1" max="5" min="5" width="21"/>
  </cols>
  <sheetData>
    <row r="1" spans="1:5">
      <c r="A1" s="1" t="s">
        <v>311</v>
      </c>
      <c r="B1" s="2" t="s">
        <v>72</v>
      </c>
      <c r="C1" s="2" t="s">
        <v>1</v>
      </c>
    </row>
    <row r="2" spans="1:5">
      <c r="B2" s="2" t="s">
        <v>312</v>
      </c>
      <c r="C2" s="2" t="s">
        <v>313</v>
      </c>
      <c r="D2" s="2" t="s">
        <v>314</v>
      </c>
      <c r="E2" s="2" t="s">
        <v>315</v>
      </c>
    </row>
    <row r="3" spans="1:5">
      <c r="A3" s="3" t="s">
        <v>301</v>
      </c>
    </row>
    <row r="4" spans="1:5">
      <c r="A4" s="4" t="s">
        <v>316</v>
      </c>
      <c r="C4" s="7" t="n">
        <v>0</v>
      </c>
      <c r="E4" s="7" t="n">
        <v>5420000</v>
      </c>
    </row>
    <row r="5" spans="1:5">
      <c r="A5" s="4" t="s">
        <v>317</v>
      </c>
      <c r="C5" s="5" t="n">
        <v>0</v>
      </c>
      <c r="E5" s="7" t="n">
        <v>1709000</v>
      </c>
    </row>
    <row r="6" spans="1:5">
      <c r="A6" s="4" t="s">
        <v>318</v>
      </c>
    </row>
    <row r="7" spans="1:5">
      <c r="A7" s="3" t="s">
        <v>301</v>
      </c>
    </row>
    <row r="8" spans="1:5">
      <c r="A8" s="4" t="s">
        <v>319</v>
      </c>
      <c r="C8" s="7" t="n">
        <v>110000000</v>
      </c>
    </row>
    <row r="9" spans="1:5">
      <c r="A9" s="4" t="s">
        <v>320</v>
      </c>
      <c r="C9" s="4" t="s">
        <v>321</v>
      </c>
    </row>
    <row r="10" spans="1:5">
      <c r="A10" s="4" t="s">
        <v>322</v>
      </c>
      <c r="C10" s="7" t="n">
        <v>7500000</v>
      </c>
    </row>
    <row r="11" spans="1:5">
      <c r="A11" s="4" t="s">
        <v>323</v>
      </c>
      <c r="B11" s="7" t="n">
        <v>300000</v>
      </c>
    </row>
    <row r="12" spans="1:5">
      <c r="A12" s="4" t="s">
        <v>265</v>
      </c>
    </row>
    <row r="13" spans="1:5">
      <c r="A13" s="3" t="s">
        <v>301</v>
      </c>
    </row>
    <row r="14" spans="1:5">
      <c r="A14" s="4" t="s">
        <v>266</v>
      </c>
      <c r="C14" s="7" t="n">
        <v>40000000</v>
      </c>
    </row>
    <row r="15" spans="1:5">
      <c r="A15" s="4" t="s">
        <v>324</v>
      </c>
    </row>
    <row r="16" spans="1:5">
      <c r="A16" s="3" t="s">
        <v>301</v>
      </c>
    </row>
    <row r="17" spans="1:5">
      <c r="A17" s="4" t="s">
        <v>320</v>
      </c>
      <c r="C17" s="4" t="s">
        <v>325</v>
      </c>
    </row>
    <row r="18" spans="1:5">
      <c r="A18" s="4" t="s">
        <v>322</v>
      </c>
      <c r="C18" s="7" t="n">
        <v>6800000</v>
      </c>
    </row>
    <row r="19" spans="1:5">
      <c r="A19" s="4" t="s">
        <v>326</v>
      </c>
      <c r="C19" s="4" t="s">
        <v>327</v>
      </c>
    </row>
    <row r="20" spans="1:5">
      <c r="A20" s="4" t="s">
        <v>266</v>
      </c>
      <c r="C20" s="7" t="n">
        <v>40000000</v>
      </c>
    </row>
    <row r="21" spans="1:5">
      <c r="A21" s="4" t="s">
        <v>328</v>
      </c>
      <c r="C21" s="4" t="s">
        <v>269</v>
      </c>
    </row>
    <row r="22" spans="1:5">
      <c r="A22" s="4" t="s">
        <v>329</v>
      </c>
      <c r="C22" s="4" t="s">
        <v>330</v>
      </c>
    </row>
    <row r="23" spans="1:5">
      <c r="A23" s="4" t="s">
        <v>331</v>
      </c>
      <c r="C23" s="7" t="n">
        <v>1300000</v>
      </c>
    </row>
    <row r="24" spans="1:5">
      <c r="A24" s="4" t="s">
        <v>316</v>
      </c>
      <c r="B24" s="5" t="n">
        <v>5400000</v>
      </c>
    </row>
    <row r="25" spans="1:5">
      <c r="A25" s="4" t="s">
        <v>317</v>
      </c>
      <c r="B25" s="7" t="n">
        <v>1700000</v>
      </c>
    </row>
    <row r="26" spans="1:5">
      <c r="A26" s="4" t="s">
        <v>274</v>
      </c>
    </row>
    <row r="27" spans="1:5">
      <c r="A27" s="3" t="s">
        <v>301</v>
      </c>
    </row>
    <row r="28" spans="1:5">
      <c r="A28" s="4" t="s">
        <v>319</v>
      </c>
      <c r="C28" s="5" t="n">
        <v>100000000</v>
      </c>
    </row>
    <row r="29" spans="1:5">
      <c r="A29" s="4" t="s">
        <v>266</v>
      </c>
      <c r="C29" s="7" t="n">
        <v>31000000</v>
      </c>
      <c r="D29" s="7" t="n">
        <v>13000000</v>
      </c>
    </row>
    <row r="30" spans="1:5">
      <c r="A30" s="4" t="s">
        <v>332</v>
      </c>
      <c r="D30" s="7" t="n">
        <v>77600000</v>
      </c>
    </row>
    <row r="31" spans="1:5">
      <c r="A31" s="4" t="s">
        <v>333</v>
      </c>
      <c r="B31" s="4" t="s">
        <v>334</v>
      </c>
    </row>
    <row r="32" spans="1:5">
      <c r="A32" s="4" t="s">
        <v>335</v>
      </c>
      <c r="C32" s="5" t="n">
        <v>1</v>
      </c>
    </row>
    <row r="33" spans="1:5">
      <c r="A33" s="4" t="s">
        <v>336</v>
      </c>
      <c r="C33" s="5" t="n">
        <v>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37</v>
      </c>
      <c r="B1" s="2" t="s">
        <v>72</v>
      </c>
      <c r="D1" s="2" t="s">
        <v>1</v>
      </c>
    </row>
    <row r="2" spans="1:5">
      <c r="B2" s="2" t="s">
        <v>2</v>
      </c>
      <c r="C2" s="2" t="s">
        <v>73</v>
      </c>
      <c r="D2" s="2" t="s">
        <v>2</v>
      </c>
      <c r="E2" s="2" t="s">
        <v>73</v>
      </c>
    </row>
    <row r="3" spans="1:5">
      <c r="A3" s="3" t="s">
        <v>180</v>
      </c>
    </row>
    <row r="4" spans="1:5">
      <c r="A4" s="4" t="s">
        <v>338</v>
      </c>
      <c r="B4" s="7" t="n">
        <v>-326000</v>
      </c>
      <c r="C4" s="7" t="n">
        <v>9000</v>
      </c>
      <c r="D4" s="7" t="n">
        <v>-377000</v>
      </c>
      <c r="E4" s="7" t="n">
        <v>15000</v>
      </c>
    </row>
    <row r="5" spans="1:5">
      <c r="A5" s="4" t="s">
        <v>339</v>
      </c>
      <c r="D5" s="4" t="s">
        <v>340</v>
      </c>
    </row>
    <row r="6" spans="1:5">
      <c r="A6" s="4" t="s">
        <v>341</v>
      </c>
      <c r="B6" s="7" t="n">
        <v>0</v>
      </c>
      <c r="D6"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342</v>
      </c>
      <c r="B1" s="2" t="s">
        <v>72</v>
      </c>
      <c r="D1" s="2" t="s">
        <v>1</v>
      </c>
    </row>
    <row r="2" spans="1:6">
      <c r="B2" s="2" t="s">
        <v>2</v>
      </c>
      <c r="C2" s="2" t="s">
        <v>73</v>
      </c>
      <c r="D2" s="2" t="s">
        <v>2</v>
      </c>
      <c r="E2" s="2" t="s">
        <v>73</v>
      </c>
      <c r="F2" s="2" t="s">
        <v>25</v>
      </c>
    </row>
    <row r="3" spans="1:6">
      <c r="A3" s="4" t="s">
        <v>343</v>
      </c>
    </row>
    <row r="4" spans="1:6">
      <c r="A4" s="3" t="s">
        <v>344</v>
      </c>
    </row>
    <row r="5" spans="1:6">
      <c r="A5" s="4" t="s">
        <v>345</v>
      </c>
      <c r="B5" s="7" t="n">
        <v>16</v>
      </c>
      <c r="D5" s="7" t="n">
        <v>16</v>
      </c>
      <c r="F5" s="7" t="n">
        <v>81</v>
      </c>
    </row>
    <row r="6" spans="1:6">
      <c r="A6" s="4" t="s">
        <v>346</v>
      </c>
      <c r="B6" s="5" t="n">
        <v>131</v>
      </c>
      <c r="C6" s="7" t="n">
        <v>142</v>
      </c>
      <c r="D6" s="5" t="n">
        <v>255</v>
      </c>
      <c r="E6" s="7" t="n">
        <v>229</v>
      </c>
    </row>
    <row r="7" spans="1:6">
      <c r="A7" s="4" t="s">
        <v>347</v>
      </c>
    </row>
    <row r="8" spans="1:6">
      <c r="A8" s="3" t="s">
        <v>344</v>
      </c>
    </row>
    <row r="9" spans="1:6">
      <c r="A9" s="4" t="s">
        <v>345</v>
      </c>
      <c r="B9" s="5" t="n">
        <v>20</v>
      </c>
      <c r="D9" s="5" t="n">
        <v>20</v>
      </c>
      <c r="F9" s="7" t="n">
        <v>9</v>
      </c>
    </row>
    <row r="10" spans="1:6">
      <c r="A10" s="4" t="s">
        <v>346</v>
      </c>
      <c r="B10" s="7" t="n">
        <v>8</v>
      </c>
      <c r="C10" s="7" t="n">
        <v>0</v>
      </c>
      <c r="D10" s="7" t="n">
        <v>11</v>
      </c>
      <c r="E10"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48</v>
      </c>
      <c r="B1" s="2" t="s">
        <v>1</v>
      </c>
    </row>
    <row r="2" spans="1:2">
      <c r="B2" s="2" t="s">
        <v>349</v>
      </c>
    </row>
    <row r="3" spans="1:2">
      <c r="A3" s="3" t="s">
        <v>189</v>
      </c>
    </row>
    <row r="4" spans="1:2">
      <c r="A4" s="4" t="s">
        <v>350</v>
      </c>
      <c r="B4" s="5" t="n">
        <v>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72</v>
      </c>
      <c r="D1" s="2" t="s">
        <v>1</v>
      </c>
    </row>
    <row r="2" spans="1:5">
      <c r="B2" s="2" t="s">
        <v>2</v>
      </c>
      <c r="C2" s="2" t="s">
        <v>73</v>
      </c>
      <c r="D2" s="2" t="s">
        <v>2</v>
      </c>
      <c r="E2" s="2" t="s">
        <v>73</v>
      </c>
    </row>
    <row r="3" spans="1:5">
      <c r="A3" s="3" t="s">
        <v>352</v>
      </c>
    </row>
    <row r="4" spans="1:5">
      <c r="A4" s="4" t="s">
        <v>84</v>
      </c>
      <c r="B4" s="7" t="n">
        <v>-326</v>
      </c>
      <c r="C4" s="7" t="n">
        <v>9</v>
      </c>
      <c r="D4" s="7" t="n">
        <v>-377</v>
      </c>
      <c r="E4" s="7" t="n">
        <v>15</v>
      </c>
    </row>
    <row r="5" spans="1:5">
      <c r="A5" s="4" t="s">
        <v>82</v>
      </c>
      <c r="B5" s="5" t="n">
        <v>-433</v>
      </c>
      <c r="C5" s="5" t="n">
        <v>-2788</v>
      </c>
      <c r="D5" s="5" t="n">
        <v>-10625</v>
      </c>
      <c r="E5" s="5" t="n">
        <v>-5389</v>
      </c>
    </row>
    <row r="6" spans="1:5">
      <c r="A6" s="4" t="s">
        <v>78</v>
      </c>
      <c r="B6" s="5" t="n">
        <v>-11155</v>
      </c>
      <c r="C6" s="5" t="n">
        <v>-11432</v>
      </c>
      <c r="D6" s="5" t="n">
        <v>-22233</v>
      </c>
      <c r="E6" s="5" t="n">
        <v>-23026</v>
      </c>
    </row>
    <row r="7" spans="1:5">
      <c r="A7" s="4" t="s">
        <v>353</v>
      </c>
      <c r="B7" s="5" t="n">
        <v>594</v>
      </c>
      <c r="C7" s="5" t="n">
        <v>332</v>
      </c>
      <c r="D7" s="5" t="n">
        <v>700</v>
      </c>
      <c r="E7" s="5" t="n">
        <v>1989</v>
      </c>
    </row>
    <row r="8" spans="1:5">
      <c r="A8" s="4" t="s">
        <v>85</v>
      </c>
      <c r="B8" s="5" t="n">
        <v>2135</v>
      </c>
      <c r="C8" s="5" t="n">
        <v>-3113</v>
      </c>
      <c r="D8" s="5" t="n">
        <v>-14222</v>
      </c>
      <c r="E8" s="5" t="n">
        <v>-14786</v>
      </c>
    </row>
    <row r="9" spans="1:5">
      <c r="A9" s="4" t="s">
        <v>354</v>
      </c>
    </row>
    <row r="10" spans="1:5">
      <c r="A10" s="3" t="s">
        <v>352</v>
      </c>
    </row>
    <row r="11" spans="1:5">
      <c r="A11" s="4" t="s">
        <v>78</v>
      </c>
      <c r="B11" s="5" t="n">
        <v>-2547</v>
      </c>
      <c r="C11" s="5" t="n">
        <v>-3037</v>
      </c>
      <c r="D11" s="5" t="n">
        <v>-5153</v>
      </c>
      <c r="E11" s="5" t="n">
        <v>-6264</v>
      </c>
    </row>
    <row r="12" spans="1:5">
      <c r="A12" s="4" t="s">
        <v>355</v>
      </c>
    </row>
    <row r="13" spans="1:5">
      <c r="A13" s="3" t="s">
        <v>352</v>
      </c>
    </row>
    <row r="14" spans="1:5">
      <c r="A14" s="4" t="s">
        <v>78</v>
      </c>
      <c r="B14" s="5" t="n">
        <v>-5467</v>
      </c>
      <c r="C14" s="5" t="n">
        <v>-5785</v>
      </c>
      <c r="D14" s="5" t="n">
        <v>-11004</v>
      </c>
      <c r="E14" s="5" t="n">
        <v>-11540</v>
      </c>
    </row>
    <row r="15" spans="1:5">
      <c r="A15" s="4" t="s">
        <v>356</v>
      </c>
    </row>
    <row r="16" spans="1:5">
      <c r="A16" s="3" t="s">
        <v>352</v>
      </c>
    </row>
    <row r="17" spans="1:5">
      <c r="A17" s="4" t="s">
        <v>78</v>
      </c>
      <c r="B17" s="5" t="n">
        <v>-2168</v>
      </c>
      <c r="C17" s="5" t="n">
        <v>-1542</v>
      </c>
      <c r="D17" s="5" t="n">
        <v>-4081</v>
      </c>
      <c r="E17" s="5" t="n">
        <v>-3060</v>
      </c>
    </row>
    <row r="18" spans="1:5">
      <c r="A18" s="4" t="s">
        <v>357</v>
      </c>
    </row>
    <row r="19" spans="1:5">
      <c r="A19" s="3" t="s">
        <v>352</v>
      </c>
    </row>
    <row r="20" spans="1:5">
      <c r="A20" s="4" t="s">
        <v>78</v>
      </c>
      <c r="B20" s="5" t="n">
        <v>-973</v>
      </c>
      <c r="C20" s="5" t="n">
        <v>-1068</v>
      </c>
      <c r="D20" s="5" t="n">
        <v>-1995</v>
      </c>
      <c r="E20" s="5" t="n">
        <v>-2162</v>
      </c>
    </row>
    <row r="21" spans="1:5">
      <c r="A21" s="4" t="s">
        <v>358</v>
      </c>
    </row>
    <row r="22" spans="1:5">
      <c r="A22" s="3" t="s">
        <v>352</v>
      </c>
    </row>
    <row r="23" spans="1:5">
      <c r="A23" s="4" t="s">
        <v>359</v>
      </c>
      <c r="B23" s="5" t="n">
        <v>5242</v>
      </c>
      <c r="C23" s="5" t="n">
        <v>4808</v>
      </c>
      <c r="D23" s="5" t="n">
        <v>7822</v>
      </c>
      <c r="E23" s="5" t="n">
        <v>8542</v>
      </c>
    </row>
    <row r="24" spans="1:5">
      <c r="A24" s="4" t="s">
        <v>360</v>
      </c>
    </row>
    <row r="25" spans="1:5">
      <c r="A25" s="3" t="s">
        <v>352</v>
      </c>
    </row>
    <row r="26" spans="1:5">
      <c r="A26" s="4" t="s">
        <v>359</v>
      </c>
      <c r="B26" s="5" t="n">
        <v>8884</v>
      </c>
      <c r="C26" s="5" t="n">
        <v>7799</v>
      </c>
      <c r="D26" s="5" t="n">
        <v>18774</v>
      </c>
      <c r="E26" s="5" t="n">
        <v>11493</v>
      </c>
    </row>
    <row r="27" spans="1:5">
      <c r="A27" s="4" t="s">
        <v>361</v>
      </c>
    </row>
    <row r="28" spans="1:5">
      <c r="A28" s="3" t="s">
        <v>352</v>
      </c>
    </row>
    <row r="29" spans="1:5">
      <c r="A29" s="4" t="s">
        <v>359</v>
      </c>
      <c r="B29" s="5" t="n">
        <v>5602</v>
      </c>
      <c r="C29" s="5" t="n">
        <v>1860</v>
      </c>
      <c r="D29" s="5" t="n">
        <v>9252</v>
      </c>
      <c r="E29" s="5" t="n">
        <v>1600</v>
      </c>
    </row>
    <row r="30" spans="1:5">
      <c r="A30" s="4" t="s">
        <v>362</v>
      </c>
    </row>
    <row r="31" spans="1:5">
      <c r="A31" s="3" t="s">
        <v>352</v>
      </c>
    </row>
    <row r="32" spans="1:5">
      <c r="A32" s="4" t="s">
        <v>359</v>
      </c>
      <c r="B32" s="5" t="n">
        <v>788</v>
      </c>
      <c r="C32" s="5" t="n">
        <v>-743</v>
      </c>
      <c r="D32" s="5" t="n">
        <v>3351</v>
      </c>
      <c r="E32" s="5" t="n">
        <v>-2164</v>
      </c>
    </row>
    <row r="33" spans="1:5">
      <c r="A33" s="4" t="s">
        <v>363</v>
      </c>
    </row>
    <row r="34" spans="1:5">
      <c r="A34" s="3" t="s">
        <v>352</v>
      </c>
    </row>
    <row r="35" spans="1:5">
      <c r="A35" s="4" t="s">
        <v>359</v>
      </c>
      <c r="B35" s="7" t="n">
        <v>-7061</v>
      </c>
      <c r="C35" s="7" t="n">
        <v>-2958</v>
      </c>
      <c r="D35" s="7" t="n">
        <v>-20886</v>
      </c>
      <c r="E35" s="7" t="n">
        <v>-784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5</v>
      </c>
    </row>
    <row r="2" spans="1:3">
      <c r="A2" s="3" t="s">
        <v>352</v>
      </c>
    </row>
    <row r="3" spans="1:3">
      <c r="A3" s="4" t="s">
        <v>36</v>
      </c>
      <c r="B3" s="7" t="n">
        <v>311902</v>
      </c>
      <c r="C3" s="7" t="n">
        <v>275659</v>
      </c>
    </row>
    <row r="4" spans="1:3">
      <c r="A4" s="4" t="s">
        <v>365</v>
      </c>
    </row>
    <row r="5" spans="1:3">
      <c r="A5" s="3" t="s">
        <v>352</v>
      </c>
    </row>
    <row r="6" spans="1:3">
      <c r="A6" s="4" t="s">
        <v>36</v>
      </c>
      <c r="B6" s="5" t="n">
        <v>312589</v>
      </c>
      <c r="C6" s="5" t="n">
        <v>275983</v>
      </c>
    </row>
    <row r="7" spans="1:3">
      <c r="A7" s="4" t="s">
        <v>358</v>
      </c>
    </row>
    <row r="8" spans="1:3">
      <c r="A8" s="3" t="s">
        <v>352</v>
      </c>
    </row>
    <row r="9" spans="1:3">
      <c r="A9" s="4" t="s">
        <v>36</v>
      </c>
      <c r="B9" s="5" t="n">
        <v>90688</v>
      </c>
      <c r="C9" s="5" t="n">
        <v>82789</v>
      </c>
    </row>
    <row r="10" spans="1:3">
      <c r="A10" s="4" t="s">
        <v>360</v>
      </c>
    </row>
    <row r="11" spans="1:3">
      <c r="A11" s="3" t="s">
        <v>352</v>
      </c>
    </row>
    <row r="12" spans="1:3">
      <c r="A12" s="4" t="s">
        <v>36</v>
      </c>
      <c r="B12" s="5" t="n">
        <v>127412</v>
      </c>
      <c r="C12" s="5" t="n">
        <v>111322</v>
      </c>
    </row>
    <row r="13" spans="1:3">
      <c r="A13" s="4" t="s">
        <v>361</v>
      </c>
    </row>
    <row r="14" spans="1:3">
      <c r="A14" s="3" t="s">
        <v>352</v>
      </c>
    </row>
    <row r="15" spans="1:3">
      <c r="A15" s="4" t="s">
        <v>36</v>
      </c>
      <c r="B15" s="5" t="n">
        <v>61523</v>
      </c>
      <c r="C15" s="5" t="n">
        <v>52884</v>
      </c>
    </row>
    <row r="16" spans="1:3">
      <c r="A16" s="4" t="s">
        <v>362</v>
      </c>
    </row>
    <row r="17" spans="1:3">
      <c r="A17" s="3" t="s">
        <v>352</v>
      </c>
    </row>
    <row r="18" spans="1:3">
      <c r="A18" s="4" t="s">
        <v>36</v>
      </c>
      <c r="B18" s="5" t="n">
        <v>32966</v>
      </c>
      <c r="C18" s="5" t="n">
        <v>28988</v>
      </c>
    </row>
    <row r="19" spans="1:3">
      <c r="A19" s="4" t="s">
        <v>363</v>
      </c>
    </row>
    <row r="20" spans="1:3">
      <c r="A20" s="3" t="s">
        <v>352</v>
      </c>
    </row>
    <row r="21" spans="1:3">
      <c r="A21" s="4" t="s">
        <v>36</v>
      </c>
      <c r="B21" s="5" t="n">
        <v>4314</v>
      </c>
      <c r="C21" s="5" t="n">
        <v>7695</v>
      </c>
    </row>
    <row r="22" spans="1:3">
      <c r="A22" s="4" t="s">
        <v>366</v>
      </c>
    </row>
    <row r="23" spans="1:3">
      <c r="A23" s="3" t="s">
        <v>352</v>
      </c>
    </row>
    <row r="24" spans="1:3">
      <c r="A24" s="4" t="s">
        <v>36</v>
      </c>
      <c r="B24" s="7" t="n">
        <v>-5001</v>
      </c>
      <c r="C24" s="7" t="n">
        <v>-80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7" t="n">
        <v>152536</v>
      </c>
      <c r="C3" s="7" t="n">
        <v>108457</v>
      </c>
      <c r="D3" s="7" t="n">
        <v>293804</v>
      </c>
      <c r="E3" s="7" t="n">
        <v>193896</v>
      </c>
    </row>
    <row r="4" spans="1:5">
      <c r="A4" s="3" t="s">
        <v>75</v>
      </c>
    </row>
    <row r="5" spans="1:5">
      <c r="A5" s="4" t="s">
        <v>76</v>
      </c>
      <c r="B5" s="5" t="n">
        <v>116581</v>
      </c>
      <c r="C5" s="5" t="n">
        <v>81667</v>
      </c>
      <c r="D5" s="5" t="n">
        <v>223073</v>
      </c>
      <c r="E5" s="5" t="n">
        <v>149097</v>
      </c>
    </row>
    <row r="6" spans="1:5">
      <c r="A6" s="4" t="s">
        <v>77</v>
      </c>
      <c r="B6" s="5" t="n">
        <v>22500</v>
      </c>
      <c r="C6" s="5" t="n">
        <v>16024</v>
      </c>
      <c r="D6" s="5" t="n">
        <v>52418</v>
      </c>
      <c r="E6" s="5" t="n">
        <v>33174</v>
      </c>
    </row>
    <row r="7" spans="1:5">
      <c r="A7" s="4" t="s">
        <v>78</v>
      </c>
      <c r="B7" s="5" t="n">
        <v>11155</v>
      </c>
      <c r="C7" s="5" t="n">
        <v>11432</v>
      </c>
      <c r="D7" s="5" t="n">
        <v>22233</v>
      </c>
      <c r="E7" s="5" t="n">
        <v>23026</v>
      </c>
    </row>
    <row r="8" spans="1:5">
      <c r="A8" s="4" t="s">
        <v>79</v>
      </c>
      <c r="B8" s="5" t="n">
        <v>-594</v>
      </c>
      <c r="C8" s="5" t="n">
        <v>-332</v>
      </c>
      <c r="D8" s="5" t="n">
        <v>-700</v>
      </c>
      <c r="E8" s="5" t="n">
        <v>-1989</v>
      </c>
    </row>
    <row r="9" spans="1:5">
      <c r="A9" s="4" t="s">
        <v>80</v>
      </c>
      <c r="B9" s="5" t="n">
        <v>2894</v>
      </c>
      <c r="C9" s="5" t="n">
        <v>-334</v>
      </c>
      <c r="D9" s="5" t="n">
        <v>-3220</v>
      </c>
      <c r="E9" s="5" t="n">
        <v>-9412</v>
      </c>
    </row>
    <row r="10" spans="1:5">
      <c r="A10" s="3" t="s">
        <v>81</v>
      </c>
    </row>
    <row r="11" spans="1:5">
      <c r="A11" s="4" t="s">
        <v>82</v>
      </c>
      <c r="B11" s="5" t="n">
        <v>-433</v>
      </c>
      <c r="C11" s="5" t="n">
        <v>-2788</v>
      </c>
      <c r="D11" s="5" t="n">
        <v>-10625</v>
      </c>
      <c r="E11" s="5" t="n">
        <v>-5389</v>
      </c>
    </row>
    <row r="12" spans="1:5">
      <c r="A12" s="4" t="s">
        <v>83</v>
      </c>
      <c r="B12" s="5" t="n">
        <v>2461</v>
      </c>
      <c r="C12" s="5" t="n">
        <v>-3122</v>
      </c>
      <c r="D12" s="5" t="n">
        <v>-13845</v>
      </c>
      <c r="E12" s="5" t="n">
        <v>-14801</v>
      </c>
    </row>
    <row r="13" spans="1:5">
      <c r="A13" s="4" t="s">
        <v>84</v>
      </c>
      <c r="B13" s="5" t="n">
        <v>-326</v>
      </c>
      <c r="C13" s="5" t="n">
        <v>9</v>
      </c>
      <c r="D13" s="5" t="n">
        <v>-377</v>
      </c>
      <c r="E13" s="5" t="n">
        <v>15</v>
      </c>
    </row>
    <row r="14" spans="1:5">
      <c r="A14" s="4" t="s">
        <v>85</v>
      </c>
      <c r="B14" s="7" t="n">
        <v>2135</v>
      </c>
      <c r="C14" s="7" t="n">
        <v>-3113</v>
      </c>
      <c r="D14" s="7" t="n">
        <v>-14222</v>
      </c>
      <c r="E14" s="7" t="n">
        <v>-14786</v>
      </c>
    </row>
    <row r="15" spans="1:5">
      <c r="A15" s="3" t="s">
        <v>86</v>
      </c>
    </row>
    <row r="16" spans="1:5">
      <c r="A16" s="4" t="s">
        <v>87</v>
      </c>
      <c r="B16" s="8" t="n">
        <v>0.06</v>
      </c>
      <c r="C16" s="7" t="n">
        <v>0</v>
      </c>
      <c r="D16" s="8" t="n">
        <v>-0.38</v>
      </c>
      <c r="E16" s="7" t="n">
        <v>0</v>
      </c>
    </row>
    <row r="17" spans="1:5">
      <c r="A17" s="4" t="s">
        <v>88</v>
      </c>
      <c r="B17" s="8" t="n">
        <v>0.06</v>
      </c>
      <c r="C17" s="7" t="n">
        <v>0</v>
      </c>
      <c r="D17" s="8" t="n">
        <v>-0.38</v>
      </c>
      <c r="E17" s="7" t="n">
        <v>0</v>
      </c>
    </row>
    <row r="18" spans="1:5">
      <c r="A18" s="3" t="s">
        <v>89</v>
      </c>
    </row>
    <row r="19" spans="1:5">
      <c r="A19" s="4" t="s">
        <v>90</v>
      </c>
      <c r="B19" s="5" t="n">
        <v>33631</v>
      </c>
      <c r="C19" s="5" t="n">
        <v>0</v>
      </c>
      <c r="D19" s="5" t="n">
        <v>33519</v>
      </c>
      <c r="E19" s="5" t="n">
        <v>0</v>
      </c>
    </row>
    <row r="20" spans="1:5">
      <c r="A20" s="4" t="s">
        <v>91</v>
      </c>
      <c r="B20" s="5" t="n">
        <v>35227</v>
      </c>
      <c r="C20" s="5" t="n">
        <v>0</v>
      </c>
      <c r="D20" s="5" t="n">
        <v>33519</v>
      </c>
      <c r="E20" s="5" t="n">
        <v>0</v>
      </c>
    </row>
    <row r="21" spans="1:5">
      <c r="A21" s="4" t="s">
        <v>92</v>
      </c>
    </row>
    <row r="22" spans="1:5">
      <c r="A22" s="3" t="s">
        <v>81</v>
      </c>
    </row>
    <row r="23" spans="1:5">
      <c r="A23" s="4" t="s">
        <v>85</v>
      </c>
      <c r="B23" s="7" t="n">
        <v>0</v>
      </c>
      <c r="C23" s="7" t="n">
        <v>0</v>
      </c>
      <c r="D23" s="7" t="n">
        <v>-1546</v>
      </c>
      <c r="E23" s="7" t="n">
        <v>0</v>
      </c>
    </row>
    <row r="24" spans="1:5">
      <c r="A24" s="4" t="s">
        <v>93</v>
      </c>
    </row>
    <row r="25" spans="1:5">
      <c r="A25" s="3" t="s">
        <v>81</v>
      </c>
    </row>
    <row r="26" spans="1:5">
      <c r="A26" s="4" t="s">
        <v>85</v>
      </c>
      <c r="B26" s="7" t="n">
        <v>2135</v>
      </c>
      <c r="C26" s="7" t="n">
        <v>-3113</v>
      </c>
      <c r="D26" s="7" t="n">
        <v>-12676</v>
      </c>
      <c r="E26" s="7" t="n">
        <v>-147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72</v>
      </c>
      <c r="D1" s="2" t="s">
        <v>1</v>
      </c>
    </row>
    <row r="2" spans="1:5">
      <c r="B2" s="2" t="s">
        <v>2</v>
      </c>
      <c r="C2" s="2" t="s">
        <v>73</v>
      </c>
      <c r="D2" s="2" t="s">
        <v>2</v>
      </c>
      <c r="E2" s="2" t="s">
        <v>73</v>
      </c>
    </row>
    <row r="3" spans="1:5">
      <c r="A3" s="3" t="s">
        <v>352</v>
      </c>
    </row>
    <row r="4" spans="1:5">
      <c r="A4" s="4" t="s">
        <v>74</v>
      </c>
      <c r="B4" s="7" t="n">
        <v>152536</v>
      </c>
      <c r="C4" s="7" t="n">
        <v>108457</v>
      </c>
      <c r="D4" s="7" t="n">
        <v>293804</v>
      </c>
      <c r="E4" s="7" t="n">
        <v>193896</v>
      </c>
    </row>
    <row r="5" spans="1:5">
      <c r="A5" s="4" t="s">
        <v>78</v>
      </c>
      <c r="B5" s="5" t="n">
        <v>11155</v>
      </c>
      <c r="C5" s="5" t="n">
        <v>11432</v>
      </c>
      <c r="D5" s="5" t="n">
        <v>22233</v>
      </c>
      <c r="E5" s="5" t="n">
        <v>23026</v>
      </c>
    </row>
    <row r="6" spans="1:5">
      <c r="A6" s="4" t="s">
        <v>368</v>
      </c>
      <c r="B6" s="5" t="n">
        <v>28779</v>
      </c>
      <c r="C6" s="5" t="n">
        <v>4478</v>
      </c>
      <c r="D6" s="5" t="n">
        <v>41194</v>
      </c>
      <c r="E6" s="5" t="n">
        <v>8689</v>
      </c>
    </row>
    <row r="7" spans="1:5">
      <c r="A7" s="4" t="s">
        <v>354</v>
      </c>
    </row>
    <row r="8" spans="1:5">
      <c r="A8" s="3" t="s">
        <v>352</v>
      </c>
    </row>
    <row r="9" spans="1:5">
      <c r="A9" s="4" t="s">
        <v>74</v>
      </c>
      <c r="B9" s="5" t="n">
        <v>43605</v>
      </c>
      <c r="C9" s="5" t="n">
        <v>37099</v>
      </c>
      <c r="D9" s="5" t="n">
        <v>81207</v>
      </c>
      <c r="E9" s="5" t="n">
        <v>68248</v>
      </c>
    </row>
    <row r="10" spans="1:5">
      <c r="A10" s="4" t="s">
        <v>78</v>
      </c>
      <c r="B10" s="5" t="n">
        <v>2547</v>
      </c>
      <c r="C10" s="5" t="n">
        <v>3037</v>
      </c>
      <c r="D10" s="5" t="n">
        <v>5153</v>
      </c>
      <c r="E10" s="5" t="n">
        <v>6264</v>
      </c>
    </row>
    <row r="11" spans="1:5">
      <c r="A11" s="4" t="s">
        <v>368</v>
      </c>
      <c r="B11" s="5" t="n">
        <v>4646</v>
      </c>
      <c r="C11" s="5" t="n">
        <v>2056</v>
      </c>
      <c r="D11" s="5" t="n">
        <v>7355</v>
      </c>
      <c r="E11" s="5" t="n">
        <v>4130</v>
      </c>
    </row>
    <row r="12" spans="1:5">
      <c r="A12" s="4" t="s">
        <v>355</v>
      </c>
    </row>
    <row r="13" spans="1:5">
      <c r="A13" s="3" t="s">
        <v>352</v>
      </c>
    </row>
    <row r="14" spans="1:5">
      <c r="A14" s="4" t="s">
        <v>74</v>
      </c>
      <c r="B14" s="5" t="n">
        <v>56702</v>
      </c>
      <c r="C14" s="5" t="n">
        <v>37687</v>
      </c>
      <c r="D14" s="5" t="n">
        <v>110102</v>
      </c>
      <c r="E14" s="5" t="n">
        <v>64190</v>
      </c>
    </row>
    <row r="15" spans="1:5">
      <c r="A15" s="4" t="s">
        <v>78</v>
      </c>
      <c r="B15" s="5" t="n">
        <v>5467</v>
      </c>
      <c r="C15" s="5" t="n">
        <v>5785</v>
      </c>
      <c r="D15" s="5" t="n">
        <v>11004</v>
      </c>
      <c r="E15" s="5" t="n">
        <v>11540</v>
      </c>
    </row>
    <row r="16" spans="1:5">
      <c r="A16" s="4" t="s">
        <v>368</v>
      </c>
      <c r="B16" s="5" t="n">
        <v>18620</v>
      </c>
      <c r="C16" s="5" t="n">
        <v>353</v>
      </c>
      <c r="D16" s="5" t="n">
        <v>23831</v>
      </c>
      <c r="E16" s="5" t="n">
        <v>1568</v>
      </c>
    </row>
    <row r="17" spans="1:5">
      <c r="A17" s="4" t="s">
        <v>356</v>
      </c>
    </row>
    <row r="18" spans="1:5">
      <c r="A18" s="3" t="s">
        <v>352</v>
      </c>
    </row>
    <row r="19" spans="1:5">
      <c r="A19" s="4" t="s">
        <v>74</v>
      </c>
      <c r="B19" s="5" t="n">
        <v>31965</v>
      </c>
      <c r="C19" s="5" t="n">
        <v>22335</v>
      </c>
      <c r="D19" s="5" t="n">
        <v>59926</v>
      </c>
      <c r="E19" s="5" t="n">
        <v>40859</v>
      </c>
    </row>
    <row r="20" spans="1:5">
      <c r="A20" s="4" t="s">
        <v>78</v>
      </c>
      <c r="B20" s="5" t="n">
        <v>2168</v>
      </c>
      <c r="C20" s="5" t="n">
        <v>1542</v>
      </c>
      <c r="D20" s="5" t="n">
        <v>4081</v>
      </c>
      <c r="E20" s="5" t="n">
        <v>3060</v>
      </c>
    </row>
    <row r="21" spans="1:5">
      <c r="A21" s="4" t="s">
        <v>368</v>
      </c>
      <c r="B21" s="5" t="n">
        <v>5269</v>
      </c>
      <c r="C21" s="5" t="n">
        <v>1971</v>
      </c>
      <c r="D21" s="5" t="n">
        <v>9649</v>
      </c>
      <c r="E21" s="5" t="n">
        <v>2888</v>
      </c>
    </row>
    <row r="22" spans="1:5">
      <c r="A22" s="4" t="s">
        <v>357</v>
      </c>
    </row>
    <row r="23" spans="1:5">
      <c r="A23" s="3" t="s">
        <v>352</v>
      </c>
    </row>
    <row r="24" spans="1:5">
      <c r="A24" s="4" t="s">
        <v>74</v>
      </c>
      <c r="B24" s="5" t="n">
        <v>20264</v>
      </c>
      <c r="C24" s="5" t="n">
        <v>11336</v>
      </c>
      <c r="D24" s="5" t="n">
        <v>42569</v>
      </c>
      <c r="E24" s="5" t="n">
        <v>20599</v>
      </c>
    </row>
    <row r="25" spans="1:5">
      <c r="A25" s="4" t="s">
        <v>78</v>
      </c>
      <c r="B25" s="5" t="n">
        <v>973</v>
      </c>
      <c r="C25" s="5" t="n">
        <v>1068</v>
      </c>
      <c r="D25" s="5" t="n">
        <v>1995</v>
      </c>
      <c r="E25" s="5" t="n">
        <v>2162</v>
      </c>
    </row>
    <row r="26" spans="1:5">
      <c r="A26" s="4" t="s">
        <v>368</v>
      </c>
      <c r="B26" s="7" t="n">
        <v>244</v>
      </c>
      <c r="C26" s="7" t="n">
        <v>98</v>
      </c>
      <c r="D26" s="7" t="n">
        <v>359</v>
      </c>
      <c r="E26" s="7" t="n">
        <v>1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4" t="s">
        <v>370</v>
      </c>
    </row>
    <row r="4" spans="1:2">
      <c r="A4" s="3" t="s">
        <v>371</v>
      </c>
    </row>
    <row r="5" spans="1:2">
      <c r="A5" s="4" t="s">
        <v>372</v>
      </c>
      <c r="B5" s="4" t="s">
        <v>373</v>
      </c>
    </row>
    <row r="6" spans="1:2">
      <c r="A6" s="4" t="s">
        <v>374</v>
      </c>
    </row>
    <row r="7" spans="1:2">
      <c r="A7" s="3" t="s">
        <v>371</v>
      </c>
    </row>
    <row r="8" spans="1:2">
      <c r="A8" s="4" t="s">
        <v>372</v>
      </c>
      <c r="B8" s="4" t="s">
        <v>375</v>
      </c>
    </row>
    <row r="9" spans="1:2">
      <c r="A9" s="4" t="s">
        <v>376</v>
      </c>
    </row>
    <row r="10" spans="1:2">
      <c r="A10" s="3" t="s">
        <v>371</v>
      </c>
    </row>
    <row r="11" spans="1:2">
      <c r="A11" s="4" t="s">
        <v>372</v>
      </c>
      <c r="B11" s="4" t="s">
        <v>377</v>
      </c>
    </row>
    <row r="12" spans="1:2">
      <c r="A12" s="4" t="s">
        <v>378</v>
      </c>
    </row>
    <row r="13" spans="1:2">
      <c r="A13" s="3" t="s">
        <v>371</v>
      </c>
    </row>
    <row r="14" spans="1:2">
      <c r="A14" s="4" t="s">
        <v>372</v>
      </c>
      <c r="B14"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72</v>
      </c>
      <c r="D1" s="2" t="s">
        <v>1</v>
      </c>
    </row>
    <row r="2" spans="1:5">
      <c r="B2" s="2" t="s">
        <v>2</v>
      </c>
      <c r="C2" s="2" t="s">
        <v>73</v>
      </c>
      <c r="D2" s="2" t="s">
        <v>2</v>
      </c>
      <c r="E2" s="2" t="s">
        <v>73</v>
      </c>
    </row>
    <row r="3" spans="1:5">
      <c r="A3" s="3" t="s">
        <v>381</v>
      </c>
    </row>
    <row r="4" spans="1:5">
      <c r="A4" s="4" t="s">
        <v>382</v>
      </c>
      <c r="B4" s="7" t="n">
        <v>152536</v>
      </c>
      <c r="C4" s="7" t="n">
        <v>108457</v>
      </c>
      <c r="D4" s="7" t="n">
        <v>293804</v>
      </c>
      <c r="E4" s="7" t="n">
        <v>193896</v>
      </c>
    </row>
    <row r="5" spans="1:5">
      <c r="A5" s="4" t="s">
        <v>354</v>
      </c>
    </row>
    <row r="6" spans="1:5">
      <c r="A6" s="3" t="s">
        <v>381</v>
      </c>
    </row>
    <row r="7" spans="1:5">
      <c r="A7" s="4" t="s">
        <v>382</v>
      </c>
      <c r="B7" s="5" t="n">
        <v>43605</v>
      </c>
      <c r="C7" s="5" t="n">
        <v>37099</v>
      </c>
      <c r="D7" s="5" t="n">
        <v>81207</v>
      </c>
      <c r="E7" s="5" t="n">
        <v>68248</v>
      </c>
    </row>
    <row r="8" spans="1:5">
      <c r="A8" s="4" t="s">
        <v>383</v>
      </c>
    </row>
    <row r="9" spans="1:5">
      <c r="A9" s="3" t="s">
        <v>381</v>
      </c>
    </row>
    <row r="10" spans="1:5">
      <c r="A10" s="4" t="s">
        <v>382</v>
      </c>
      <c r="B10" s="5" t="n">
        <v>43605</v>
      </c>
      <c r="D10" s="5" t="n">
        <v>81207</v>
      </c>
    </row>
    <row r="11" spans="1:5">
      <c r="A11" s="4" t="s">
        <v>355</v>
      </c>
    </row>
    <row r="12" spans="1:5">
      <c r="A12" s="3" t="s">
        <v>381</v>
      </c>
    </row>
    <row r="13" spans="1:5">
      <c r="A13" s="4" t="s">
        <v>382</v>
      </c>
      <c r="B13" s="5" t="n">
        <v>56702</v>
      </c>
      <c r="C13" s="5" t="n">
        <v>37687</v>
      </c>
      <c r="D13" s="5" t="n">
        <v>110102</v>
      </c>
      <c r="E13" s="5" t="n">
        <v>64190</v>
      </c>
    </row>
    <row r="14" spans="1:5">
      <c r="A14" s="4" t="s">
        <v>384</v>
      </c>
    </row>
    <row r="15" spans="1:5">
      <c r="A15" s="3" t="s">
        <v>381</v>
      </c>
    </row>
    <row r="16" spans="1:5">
      <c r="A16" s="4" t="s">
        <v>382</v>
      </c>
      <c r="B16" s="5" t="n">
        <v>56702</v>
      </c>
      <c r="D16" s="5" t="n">
        <v>110102</v>
      </c>
    </row>
    <row r="17" spans="1:5">
      <c r="A17" s="4" t="s">
        <v>356</v>
      </c>
    </row>
    <row r="18" spans="1:5">
      <c r="A18" s="3" t="s">
        <v>381</v>
      </c>
    </row>
    <row r="19" spans="1:5">
      <c r="A19" s="4" t="s">
        <v>382</v>
      </c>
      <c r="B19" s="5" t="n">
        <v>31965</v>
      </c>
      <c r="C19" s="5" t="n">
        <v>22335</v>
      </c>
      <c r="D19" s="5" t="n">
        <v>59926</v>
      </c>
      <c r="E19" s="5" t="n">
        <v>40859</v>
      </c>
    </row>
    <row r="20" spans="1:5">
      <c r="A20" s="4" t="s">
        <v>385</v>
      </c>
    </row>
    <row r="21" spans="1:5">
      <c r="A21" s="3" t="s">
        <v>381</v>
      </c>
    </row>
    <row r="22" spans="1:5">
      <c r="A22" s="4" t="s">
        <v>382</v>
      </c>
      <c r="B22" s="5" t="n">
        <v>31965</v>
      </c>
      <c r="D22" s="5" t="n">
        <v>59926</v>
      </c>
    </row>
    <row r="23" spans="1:5">
      <c r="A23" s="4" t="s">
        <v>357</v>
      </c>
    </row>
    <row r="24" spans="1:5">
      <c r="A24" s="3" t="s">
        <v>381</v>
      </c>
    </row>
    <row r="25" spans="1:5">
      <c r="A25" s="4" t="s">
        <v>382</v>
      </c>
      <c r="B25" s="5" t="n">
        <v>20264</v>
      </c>
      <c r="C25" s="7" t="n">
        <v>11336</v>
      </c>
      <c r="D25" s="5" t="n">
        <v>42569</v>
      </c>
      <c r="E25" s="7" t="n">
        <v>20599</v>
      </c>
    </row>
    <row r="26" spans="1:5">
      <c r="A26" s="4" t="s">
        <v>386</v>
      </c>
    </row>
    <row r="27" spans="1:5">
      <c r="A27" s="3" t="s">
        <v>381</v>
      </c>
    </row>
    <row r="28" spans="1:5">
      <c r="A28" s="4" t="s">
        <v>382</v>
      </c>
      <c r="B28" s="7" t="n">
        <v>20264</v>
      </c>
      <c r="D28" s="7" t="n">
        <v>4256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387</v>
      </c>
      <c r="B1" s="2" t="s">
        <v>388</v>
      </c>
    </row>
    <row r="2" spans="1:2">
      <c r="A2" s="3" t="s">
        <v>192</v>
      </c>
    </row>
    <row r="3" spans="1:2">
      <c r="A3" s="4" t="s">
        <v>389</v>
      </c>
      <c r="B3" s="7" t="n">
        <v>0</v>
      </c>
    </row>
    <row r="4" spans="1:2">
      <c r="A4" s="4" t="s">
        <v>390</v>
      </c>
      <c r="B4"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5"/>
    <col customWidth="1" max="6" min="6" width="14"/>
  </cols>
  <sheetData>
    <row r="1" spans="1:6">
      <c r="A1" s="1" t="s">
        <v>391</v>
      </c>
      <c r="B1" s="2" t="s">
        <v>392</v>
      </c>
      <c r="C1" s="2" t="s">
        <v>72</v>
      </c>
      <c r="E1" s="2" t="s">
        <v>1</v>
      </c>
    </row>
    <row r="2" spans="1:6">
      <c r="B2" s="2" t="s">
        <v>393</v>
      </c>
      <c r="C2" s="2" t="s">
        <v>2</v>
      </c>
      <c r="D2" s="2" t="s">
        <v>73</v>
      </c>
      <c r="E2" s="2" t="s">
        <v>2</v>
      </c>
      <c r="F2" s="2" t="s">
        <v>73</v>
      </c>
    </row>
    <row r="3" spans="1:6">
      <c r="A3" s="3" t="s">
        <v>394</v>
      </c>
    </row>
    <row r="4" spans="1:6">
      <c r="A4" s="4" t="s">
        <v>395</v>
      </c>
      <c r="E4" s="5" t="n">
        <v>2100000</v>
      </c>
    </row>
    <row r="5" spans="1:6">
      <c r="A5" s="4" t="s">
        <v>396</v>
      </c>
      <c r="C5" s="7" t="n">
        <v>2940</v>
      </c>
      <c r="D5" s="7" t="n">
        <v>0</v>
      </c>
      <c r="E5" s="7" t="n">
        <v>12826</v>
      </c>
      <c r="F5" s="7" t="n">
        <v>0</v>
      </c>
    </row>
    <row r="6" spans="1:6">
      <c r="A6" s="4" t="s">
        <v>397</v>
      </c>
    </row>
    <row r="7" spans="1:6">
      <c r="A7" s="3" t="s">
        <v>394</v>
      </c>
    </row>
    <row r="8" spans="1:6">
      <c r="A8" s="4" t="s">
        <v>395</v>
      </c>
      <c r="B8" s="5" t="n">
        <v>57145</v>
      </c>
    </row>
    <row r="9" spans="1:6">
      <c r="A9" s="4" t="s">
        <v>398</v>
      </c>
      <c r="B9" s="8" t="n">
        <v>8.75</v>
      </c>
    </row>
    <row r="10" spans="1:6">
      <c r="A10" s="4" t="s">
        <v>396</v>
      </c>
      <c r="C10" s="5" t="n">
        <v>150</v>
      </c>
      <c r="D10" s="5" t="n">
        <v>0</v>
      </c>
      <c r="E10" s="5" t="n">
        <v>150</v>
      </c>
      <c r="F10" s="5" t="n">
        <v>0</v>
      </c>
    </row>
    <row r="11" spans="1:6">
      <c r="A11" s="4" t="s">
        <v>399</v>
      </c>
    </row>
    <row r="12" spans="1:6">
      <c r="A12" s="3" t="s">
        <v>394</v>
      </c>
    </row>
    <row r="13" spans="1:6">
      <c r="A13" s="4" t="s">
        <v>400</v>
      </c>
      <c r="C13" s="7" t="n">
        <v>400</v>
      </c>
      <c r="E13" s="7" t="n">
        <v>400</v>
      </c>
    </row>
    <row r="14" spans="1:6">
      <c r="A14" s="4" t="s">
        <v>401</v>
      </c>
      <c r="E14" s="4" t="s">
        <v>402</v>
      </c>
    </row>
    <row r="15" spans="1:6">
      <c r="A15" s="4" t="s">
        <v>403</v>
      </c>
    </row>
    <row r="16" spans="1:6">
      <c r="A16" s="3" t="s">
        <v>394</v>
      </c>
    </row>
    <row r="17" spans="1:6">
      <c r="A17" s="4" t="s">
        <v>395</v>
      </c>
      <c r="C17" s="5" t="n">
        <v>484042</v>
      </c>
      <c r="E17" s="5" t="n">
        <v>484000</v>
      </c>
    </row>
    <row r="18" spans="1:6">
      <c r="A18" s="4" t="s">
        <v>396</v>
      </c>
      <c r="C18" s="7" t="n">
        <v>2581</v>
      </c>
      <c r="D18" s="5" t="n">
        <v>0</v>
      </c>
      <c r="E18" s="7" t="n">
        <v>12467</v>
      </c>
      <c r="F18" s="5" t="n">
        <v>0</v>
      </c>
    </row>
    <row r="19" spans="1:6">
      <c r="A19" s="4" t="s">
        <v>400</v>
      </c>
      <c r="C19" s="7" t="n">
        <v>20800</v>
      </c>
      <c r="D19" s="5" t="n">
        <v>27700</v>
      </c>
      <c r="E19" s="7" t="n">
        <v>20800</v>
      </c>
      <c r="F19" s="5" t="n">
        <v>27700</v>
      </c>
    </row>
    <row r="20" spans="1:6">
      <c r="A20" s="4" t="s">
        <v>401</v>
      </c>
      <c r="C20" s="4" t="s">
        <v>404</v>
      </c>
    </row>
    <row r="21" spans="1:6">
      <c r="A21" s="4" t="s">
        <v>405</v>
      </c>
    </row>
    <row r="22" spans="1:6">
      <c r="A22" s="3" t="s">
        <v>394</v>
      </c>
    </row>
    <row r="23" spans="1:6">
      <c r="A23" s="4" t="s">
        <v>395</v>
      </c>
      <c r="C23" s="5" t="n">
        <v>425083</v>
      </c>
      <c r="E23" s="5" t="n">
        <v>425000</v>
      </c>
    </row>
    <row r="24" spans="1:6">
      <c r="A24" s="4" t="s">
        <v>396</v>
      </c>
      <c r="C24" s="7" t="n">
        <v>209</v>
      </c>
      <c r="D24" s="7" t="n">
        <v>0</v>
      </c>
      <c r="E24" s="7" t="n">
        <v>209</v>
      </c>
      <c r="F24" s="7" t="n">
        <v>0</v>
      </c>
    </row>
    <row r="25" spans="1:6">
      <c r="A25" s="4" t="s">
        <v>400</v>
      </c>
      <c r="C25" s="7" t="n">
        <v>2100</v>
      </c>
      <c r="E25" s="7" t="n">
        <v>2100</v>
      </c>
    </row>
    <row r="26" spans="1:6">
      <c r="A26" s="4" t="s">
        <v>401</v>
      </c>
      <c r="E26" s="4" t="s">
        <v>406</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72</v>
      </c>
      <c r="D1" s="2" t="s">
        <v>1</v>
      </c>
    </row>
    <row r="2" spans="1:5">
      <c r="B2" s="2" t="s">
        <v>2</v>
      </c>
      <c r="C2" s="2" t="s">
        <v>73</v>
      </c>
      <c r="D2" s="2" t="s">
        <v>2</v>
      </c>
      <c r="E2" s="2" t="s">
        <v>73</v>
      </c>
    </row>
    <row r="3" spans="1:5">
      <c r="A3" s="3" t="s">
        <v>394</v>
      </c>
    </row>
    <row r="4" spans="1:5">
      <c r="A4" s="4" t="s">
        <v>396</v>
      </c>
      <c r="B4" s="7" t="n">
        <v>2940</v>
      </c>
      <c r="C4" s="7" t="n">
        <v>0</v>
      </c>
      <c r="D4" s="7" t="n">
        <v>12826</v>
      </c>
      <c r="E4" s="7" t="n">
        <v>0</v>
      </c>
    </row>
    <row r="5" spans="1:5">
      <c r="A5" s="4" t="s">
        <v>397</v>
      </c>
    </row>
    <row r="6" spans="1:5">
      <c r="A6" s="3" t="s">
        <v>394</v>
      </c>
    </row>
    <row r="7" spans="1:5">
      <c r="A7" s="4" t="s">
        <v>396</v>
      </c>
      <c r="B7" s="5" t="n">
        <v>150</v>
      </c>
      <c r="C7" s="5" t="n">
        <v>0</v>
      </c>
      <c r="D7" s="5" t="n">
        <v>150</v>
      </c>
      <c r="E7" s="5" t="n">
        <v>0</v>
      </c>
    </row>
    <row r="8" spans="1:5">
      <c r="A8" s="4" t="s">
        <v>403</v>
      </c>
    </row>
    <row r="9" spans="1:5">
      <c r="A9" s="3" t="s">
        <v>394</v>
      </c>
    </row>
    <row r="10" spans="1:5">
      <c r="A10" s="4" t="s">
        <v>396</v>
      </c>
      <c r="B10" s="5" t="n">
        <v>2581</v>
      </c>
      <c r="C10" s="5" t="n">
        <v>0</v>
      </c>
      <c r="D10" s="5" t="n">
        <v>12467</v>
      </c>
      <c r="E10" s="5" t="n">
        <v>0</v>
      </c>
    </row>
    <row r="11" spans="1:5">
      <c r="A11" s="4" t="s">
        <v>405</v>
      </c>
    </row>
    <row r="12" spans="1:5">
      <c r="A12" s="3" t="s">
        <v>394</v>
      </c>
    </row>
    <row r="13" spans="1:5">
      <c r="A13" s="4" t="s">
        <v>396</v>
      </c>
      <c r="B13" s="7" t="n">
        <v>209</v>
      </c>
      <c r="C13" s="7" t="n">
        <v>0</v>
      </c>
      <c r="D13" s="7" t="n">
        <v>209</v>
      </c>
      <c r="E13"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25"/>
  </cols>
  <sheetData>
    <row r="1" spans="1:5">
      <c r="A1" s="1" t="s">
        <v>408</v>
      </c>
      <c r="B1" s="2" t="s">
        <v>2</v>
      </c>
      <c r="C1" s="2" t="s">
        <v>25</v>
      </c>
      <c r="D1" s="2" t="s">
        <v>2</v>
      </c>
      <c r="E1" s="2" t="s">
        <v>2</v>
      </c>
    </row>
    <row r="2" spans="1:5">
      <c r="A2" s="3" t="s">
        <v>409</v>
      </c>
    </row>
    <row r="3" spans="1:5">
      <c r="A3" s="4" t="s">
        <v>410</v>
      </c>
      <c r="E3" s="5" t="n">
        <v>2100000</v>
      </c>
    </row>
    <row r="4" spans="1:5">
      <c r="A4" s="4" t="s">
        <v>403</v>
      </c>
    </row>
    <row r="5" spans="1:5">
      <c r="A5" s="3" t="s">
        <v>409</v>
      </c>
    </row>
    <row r="6" spans="1:5">
      <c r="A6" s="4" t="s">
        <v>411</v>
      </c>
      <c r="E6" s="5" t="n">
        <v>1627000</v>
      </c>
    </row>
    <row r="7" spans="1:5">
      <c r="A7" s="4" t="s">
        <v>410</v>
      </c>
      <c r="D7" s="5" t="n">
        <v>484042</v>
      </c>
      <c r="E7" s="5" t="n">
        <v>484000</v>
      </c>
    </row>
    <row r="8" spans="1:5">
      <c r="A8" s="4" t="s">
        <v>412</v>
      </c>
      <c r="E8" s="5" t="n">
        <v>0</v>
      </c>
    </row>
    <row r="9" spans="1:5">
      <c r="A9" s="4" t="s">
        <v>413</v>
      </c>
      <c r="E9" s="5" t="n">
        <v>-535000</v>
      </c>
    </row>
    <row r="10" spans="1:5">
      <c r="A10" s="4" t="s">
        <v>414</v>
      </c>
      <c r="B10" s="5" t="n">
        <v>1576000</v>
      </c>
      <c r="C10" s="5" t="n">
        <v>1627000</v>
      </c>
      <c r="D10" s="5" t="n">
        <v>1576000</v>
      </c>
      <c r="E10" s="5" t="n">
        <v>1576000</v>
      </c>
    </row>
    <row r="11" spans="1:5">
      <c r="A11" s="3" t="s">
        <v>415</v>
      </c>
    </row>
    <row r="12" spans="1:5">
      <c r="A12" s="4" t="s">
        <v>416</v>
      </c>
      <c r="E12" s="8" t="n">
        <v>17.73</v>
      </c>
    </row>
    <row r="13" spans="1:5">
      <c r="A13" s="4" t="s">
        <v>417</v>
      </c>
      <c r="E13" s="10" t="n">
        <v>8.92</v>
      </c>
    </row>
    <row r="14" spans="1:5">
      <c r="A14" s="4" t="s">
        <v>418</v>
      </c>
      <c r="B14" s="7" t="n">
        <v>0</v>
      </c>
      <c r="C14" s="8" t="n">
        <v>17.73</v>
      </c>
      <c r="D14" s="7" t="n">
        <v>0</v>
      </c>
      <c r="E14" s="7" t="n">
        <v>0</v>
      </c>
    </row>
    <row r="15" spans="1:5">
      <c r="A15" s="3" t="s">
        <v>419</v>
      </c>
    </row>
    <row r="16" spans="1:5">
      <c r="A16" s="4" t="s">
        <v>420</v>
      </c>
      <c r="B16" s="4" t="s">
        <v>421</v>
      </c>
      <c r="C16" s="4" t="s">
        <v>422</v>
      </c>
      <c r="E16" s="4" t="s">
        <v>406</v>
      </c>
    </row>
    <row r="17" spans="1:5">
      <c r="A17" s="4" t="s">
        <v>423</v>
      </c>
      <c r="B17" s="4" t="s">
        <v>421</v>
      </c>
      <c r="C17" s="4" t="s">
        <v>422</v>
      </c>
      <c r="E17" s="4" t="s">
        <v>406</v>
      </c>
    </row>
    <row r="18" spans="1:5">
      <c r="A18" s="4" t="s">
        <v>405</v>
      </c>
    </row>
    <row r="19" spans="1:5">
      <c r="A19" s="3" t="s">
        <v>409</v>
      </c>
    </row>
    <row r="20" spans="1:5">
      <c r="A20" s="4" t="s">
        <v>411</v>
      </c>
      <c r="E20" s="5" t="n">
        <v>0</v>
      </c>
    </row>
    <row r="21" spans="1:5">
      <c r="A21" s="4" t="s">
        <v>410</v>
      </c>
      <c r="D21" s="5" t="n">
        <v>425083</v>
      </c>
      <c r="E21" s="5" t="n">
        <v>425000</v>
      </c>
    </row>
    <row r="22" spans="1:5">
      <c r="A22" s="4" t="s">
        <v>412</v>
      </c>
      <c r="E22" s="5" t="n">
        <v>0</v>
      </c>
    </row>
    <row r="23" spans="1:5">
      <c r="A23" s="4" t="s">
        <v>413</v>
      </c>
      <c r="E23" s="5" t="n">
        <v>0</v>
      </c>
    </row>
    <row r="24" spans="1:5">
      <c r="A24" s="4" t="s">
        <v>414</v>
      </c>
      <c r="B24" s="5" t="n">
        <v>425000</v>
      </c>
      <c r="C24" s="5" t="n">
        <v>0</v>
      </c>
      <c r="D24" s="5" t="n">
        <v>425000</v>
      </c>
      <c r="E24" s="5" t="n">
        <v>425000</v>
      </c>
    </row>
    <row r="25" spans="1:5">
      <c r="A25" s="3" t="s">
        <v>415</v>
      </c>
    </row>
    <row r="26" spans="1:5">
      <c r="A26" s="4" t="s">
        <v>416</v>
      </c>
      <c r="E26" s="7" t="n">
        <v>0</v>
      </c>
    </row>
    <row r="27" spans="1:5">
      <c r="A27" s="4" t="s">
        <v>417</v>
      </c>
      <c r="E27" s="10" t="n">
        <v>5.49</v>
      </c>
    </row>
    <row r="28" spans="1:5">
      <c r="A28" s="4" t="s">
        <v>418</v>
      </c>
      <c r="B28" s="8" t="n">
        <v>5.49</v>
      </c>
      <c r="C28" s="7" t="n">
        <v>0</v>
      </c>
      <c r="D28" s="8" t="n">
        <v>5.49</v>
      </c>
      <c r="E28" s="8" t="n">
        <v>5.49</v>
      </c>
    </row>
    <row r="29" spans="1:5">
      <c r="A29" s="3" t="s">
        <v>419</v>
      </c>
    </row>
    <row r="30" spans="1:5">
      <c r="A30" s="4" t="s">
        <v>420</v>
      </c>
      <c r="B30" s="4" t="s">
        <v>406</v>
      </c>
      <c r="E30" s="4" t="s">
        <v>406</v>
      </c>
    </row>
    <row r="31" spans="1:5">
      <c r="A31" s="4" t="s">
        <v>423</v>
      </c>
      <c r="B31" s="4" t="s">
        <v>406</v>
      </c>
      <c r="E31" s="4" t="s">
        <v>4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72</v>
      </c>
      <c r="D1" s="2" t="s">
        <v>1</v>
      </c>
    </row>
    <row r="2" spans="1:5">
      <c r="B2" s="2" t="s">
        <v>2</v>
      </c>
      <c r="C2" s="2" t="s">
        <v>73</v>
      </c>
      <c r="D2" s="2" t="s">
        <v>2</v>
      </c>
      <c r="E2" s="2" t="s">
        <v>73</v>
      </c>
    </row>
    <row r="3" spans="1:5">
      <c r="A3" s="3" t="s">
        <v>425</v>
      </c>
    </row>
    <row r="4" spans="1:5">
      <c r="A4" s="4" t="s">
        <v>426</v>
      </c>
      <c r="B4" s="7" t="n">
        <v>2135</v>
      </c>
      <c r="D4" s="7" t="n">
        <v>-12676</v>
      </c>
    </row>
    <row r="5" spans="1:5">
      <c r="A5" s="3" t="s">
        <v>427</v>
      </c>
    </row>
    <row r="6" spans="1:5">
      <c r="A6" s="4" t="s">
        <v>428</v>
      </c>
      <c r="B6" s="5" t="n">
        <v>33631</v>
      </c>
      <c r="C6" s="5" t="n">
        <v>0</v>
      </c>
      <c r="D6" s="5" t="n">
        <v>33519</v>
      </c>
      <c r="E6" s="5" t="n">
        <v>0</v>
      </c>
    </row>
    <row r="7" spans="1:5">
      <c r="A7" s="4" t="s">
        <v>429</v>
      </c>
      <c r="B7" s="5" t="n">
        <v>35227</v>
      </c>
      <c r="C7" s="5" t="n">
        <v>0</v>
      </c>
      <c r="D7" s="5" t="n">
        <v>33519</v>
      </c>
      <c r="E7" s="5" t="n">
        <v>0</v>
      </c>
    </row>
    <row r="8" spans="1:5">
      <c r="A8" s="3" t="s">
        <v>86</v>
      </c>
    </row>
    <row r="9" spans="1:5">
      <c r="A9" s="4" t="s">
        <v>87</v>
      </c>
      <c r="B9" s="8" t="n">
        <v>0.06</v>
      </c>
      <c r="C9" s="7" t="n">
        <v>0</v>
      </c>
      <c r="D9" s="8" t="n">
        <v>-0.38</v>
      </c>
      <c r="E9" s="7" t="n">
        <v>0</v>
      </c>
    </row>
    <row r="10" spans="1:5">
      <c r="A10" s="4" t="s">
        <v>88</v>
      </c>
      <c r="B10" s="8" t="n">
        <v>0.06</v>
      </c>
      <c r="C10" s="7" t="n">
        <v>0</v>
      </c>
      <c r="D10" s="8" t="n">
        <v>-0.38</v>
      </c>
      <c r="E10"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0"/>
  </cols>
  <sheetData>
    <row r="1" spans="1:2">
      <c r="A1" s="1" t="s">
        <v>430</v>
      </c>
      <c r="B1" s="2" t="s">
        <v>1</v>
      </c>
    </row>
    <row r="2" spans="1:2">
      <c r="B2" s="2" t="s">
        <v>431</v>
      </c>
    </row>
    <row r="3" spans="1:2">
      <c r="A3" s="3" t="s">
        <v>198</v>
      </c>
    </row>
    <row r="4" spans="1:2">
      <c r="A4" s="4" t="s">
        <v>395</v>
      </c>
      <c r="B4" s="11" t="n">
        <v>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32</v>
      </c>
      <c r="B1" s="2" t="s">
        <v>433</v>
      </c>
    </row>
    <row r="2" spans="1:2">
      <c r="A2" s="4" t="s">
        <v>434</v>
      </c>
    </row>
    <row r="3" spans="1:2">
      <c r="A3" s="3" t="s">
        <v>435</v>
      </c>
    </row>
    <row r="4" spans="1:2">
      <c r="A4" s="4" t="s">
        <v>436</v>
      </c>
      <c r="B4" s="7" t="n">
        <v>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5"/>
    <col customWidth="1" max="7" min="7" width="17"/>
  </cols>
  <sheetData>
    <row r="1" spans="1:7">
      <c r="A1" s="1" t="s">
        <v>94</v>
      </c>
      <c r="B1" s="2" t="s">
        <v>95</v>
      </c>
      <c r="C1" s="2" t="s">
        <v>96</v>
      </c>
      <c r="D1" s="2" t="s">
        <v>97</v>
      </c>
      <c r="E1" s="2" t="s">
        <v>98</v>
      </c>
      <c r="F1" s="2" t="s">
        <v>99</v>
      </c>
      <c r="G1" s="2" t="s">
        <v>100</v>
      </c>
    </row>
    <row r="2" spans="1:7">
      <c r="A2" s="4" t="s">
        <v>101</v>
      </c>
      <c r="C2" s="5" t="n">
        <v>417441074</v>
      </c>
    </row>
    <row r="3" spans="1:7">
      <c r="A3" s="4" t="s">
        <v>102</v>
      </c>
      <c r="B3" s="7" t="n">
        <v>212630</v>
      </c>
      <c r="C3" s="7" t="n">
        <v>212630</v>
      </c>
    </row>
    <row r="4" spans="1:7">
      <c r="A4" s="3" t="s">
        <v>103</v>
      </c>
    </row>
    <row r="5" spans="1:7">
      <c r="A5" s="4" t="s">
        <v>104</v>
      </c>
      <c r="C5" s="5" t="n">
        <v>-417441000</v>
      </c>
      <c r="D5" s="5" t="n">
        <v>23598000</v>
      </c>
    </row>
    <row r="6" spans="1:7">
      <c r="A6" s="4" t="s">
        <v>105</v>
      </c>
      <c r="B6" s="5" t="n">
        <v>33631</v>
      </c>
      <c r="C6" s="7" t="n">
        <v>-212630</v>
      </c>
      <c r="D6" s="7" t="n">
        <v>238</v>
      </c>
      <c r="E6" s="7" t="n">
        <v>246023</v>
      </c>
    </row>
    <row r="7" spans="1:7">
      <c r="A7" s="4" t="s">
        <v>106</v>
      </c>
      <c r="C7" s="5" t="n">
        <v>0</v>
      </c>
    </row>
    <row r="8" spans="1:7">
      <c r="A8" s="4" t="s">
        <v>107</v>
      </c>
      <c r="B8" s="7" t="n">
        <v>0</v>
      </c>
      <c r="C8" s="7" t="n">
        <v>0</v>
      </c>
    </row>
    <row r="9" spans="1:7">
      <c r="A9" s="4" t="s">
        <v>108</v>
      </c>
      <c r="B9" s="5" t="n">
        <v>33631934</v>
      </c>
      <c r="D9" s="5" t="n">
        <v>0</v>
      </c>
    </row>
    <row r="10" spans="1:7">
      <c r="A10" s="4" t="s">
        <v>102</v>
      </c>
      <c r="B10" s="7" t="n">
        <v>84968</v>
      </c>
      <c r="D10" s="7" t="n">
        <v>0</v>
      </c>
      <c r="E10" s="5" t="n">
        <v>0</v>
      </c>
      <c r="F10" s="7" t="n">
        <v>0</v>
      </c>
      <c r="G10" s="7" t="n">
        <v>-127662</v>
      </c>
    </row>
    <row r="11" spans="1:7">
      <c r="A11" s="3" t="s">
        <v>109</v>
      </c>
    </row>
    <row r="12" spans="1:7">
      <c r="A12" s="4" t="s">
        <v>110</v>
      </c>
      <c r="C12" s="5" t="n">
        <v>-417441000</v>
      </c>
      <c r="D12" s="5" t="n">
        <v>23598000</v>
      </c>
    </row>
    <row r="13" spans="1:7">
      <c r="A13" s="4" t="s">
        <v>105</v>
      </c>
      <c r="B13" s="5" t="n">
        <v>33631</v>
      </c>
      <c r="C13" s="7" t="n">
        <v>-212630</v>
      </c>
      <c r="D13" s="7" t="n">
        <v>238</v>
      </c>
      <c r="E13" s="5" t="n">
        <v>246023</v>
      </c>
    </row>
    <row r="14" spans="1:7">
      <c r="A14" s="4" t="s">
        <v>111</v>
      </c>
      <c r="D14" s="5" t="n">
        <v>9632000</v>
      </c>
    </row>
    <row r="15" spans="1:7">
      <c r="A15" s="4" t="s">
        <v>112</v>
      </c>
      <c r="B15" s="5" t="n">
        <v>90542</v>
      </c>
      <c r="D15" s="7" t="n">
        <v>96</v>
      </c>
      <c r="E15" s="5" t="n">
        <v>90446</v>
      </c>
    </row>
    <row r="16" spans="1:7">
      <c r="A16" s="4" t="s">
        <v>113</v>
      </c>
      <c r="B16" s="5" t="n">
        <v>-1546</v>
      </c>
      <c r="G16" s="5" t="n">
        <v>-1546</v>
      </c>
    </row>
    <row r="17" spans="1:7">
      <c r="A17" s="4" t="s">
        <v>114</v>
      </c>
      <c r="B17" s="5" t="n">
        <v>-5276</v>
      </c>
      <c r="E17" s="5" t="n">
        <v>-5276</v>
      </c>
    </row>
    <row r="18" spans="1:7">
      <c r="A18" s="4" t="s">
        <v>115</v>
      </c>
      <c r="D18" s="5" t="n">
        <v>401000</v>
      </c>
    </row>
    <row r="19" spans="1:7">
      <c r="A19" s="4" t="s">
        <v>116</v>
      </c>
      <c r="B19" s="5" t="n">
        <v>12826</v>
      </c>
      <c r="D19" s="7" t="n">
        <v>6</v>
      </c>
      <c r="E19" s="5" t="n">
        <v>12820</v>
      </c>
    </row>
    <row r="20" spans="1:7">
      <c r="A20" s="4" t="s">
        <v>117</v>
      </c>
      <c r="B20" s="5" t="n">
        <v>-1271</v>
      </c>
      <c r="F20" s="5" t="n">
        <v>-1271</v>
      </c>
    </row>
    <row r="21" spans="1:7">
      <c r="A21" s="4" t="s">
        <v>118</v>
      </c>
      <c r="B21" s="5" t="n">
        <v>185</v>
      </c>
      <c r="G21" s="5" t="n">
        <v>185</v>
      </c>
    </row>
    <row r="22" spans="1:7">
      <c r="A22" s="4" t="s">
        <v>119</v>
      </c>
      <c r="B22" s="7" t="n">
        <v>-12676</v>
      </c>
      <c r="G22" s="5" t="n">
        <v>-12676</v>
      </c>
    </row>
    <row r="23" spans="1:7">
      <c r="A23" s="4" t="s">
        <v>120</v>
      </c>
      <c r="B23" s="5" t="n">
        <v>33631934</v>
      </c>
      <c r="D23" s="5" t="n">
        <v>33631000</v>
      </c>
    </row>
    <row r="24" spans="1:7">
      <c r="A24" s="4" t="s">
        <v>107</v>
      </c>
      <c r="B24" s="7" t="n">
        <v>201383</v>
      </c>
      <c r="D24" s="7" t="n">
        <v>340</v>
      </c>
      <c r="E24" s="7" t="n">
        <v>344013</v>
      </c>
      <c r="F24" s="7" t="n">
        <v>-1271</v>
      </c>
      <c r="G24" s="7" t="n">
        <v>-1416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1</v>
      </c>
      <c r="B1" s="2" t="s">
        <v>1</v>
      </c>
    </row>
    <row r="2" spans="1:3">
      <c r="B2" s="2" t="s">
        <v>2</v>
      </c>
      <c r="C2" s="2" t="s">
        <v>73</v>
      </c>
    </row>
    <row r="3" spans="1:3">
      <c r="A3" s="3" t="s">
        <v>122</v>
      </c>
    </row>
    <row r="4" spans="1:3">
      <c r="A4" s="4" t="s">
        <v>123</v>
      </c>
      <c r="B4" s="7" t="n">
        <v>-14222</v>
      </c>
      <c r="C4" s="7" t="n">
        <v>-14786</v>
      </c>
    </row>
    <row r="5" spans="1:3">
      <c r="A5" s="3" t="s">
        <v>124</v>
      </c>
    </row>
    <row r="6" spans="1:3">
      <c r="A6" s="4" t="s">
        <v>78</v>
      </c>
      <c r="B6" s="5" t="n">
        <v>22233</v>
      </c>
      <c r="C6" s="5" t="n">
        <v>23026</v>
      </c>
    </row>
    <row r="7" spans="1:3">
      <c r="A7" s="4" t="s">
        <v>79</v>
      </c>
      <c r="B7" s="5" t="n">
        <v>-3068</v>
      </c>
      <c r="C7" s="5" t="n">
        <v>-6625</v>
      </c>
    </row>
    <row r="8" spans="1:3">
      <c r="A8" s="4" t="s">
        <v>125</v>
      </c>
      <c r="B8" s="5" t="n">
        <v>855</v>
      </c>
      <c r="C8" s="5" t="n">
        <v>2945</v>
      </c>
    </row>
    <row r="9" spans="1:3">
      <c r="A9" s="4" t="s">
        <v>126</v>
      </c>
      <c r="B9" s="5" t="n">
        <v>8594</v>
      </c>
      <c r="C9" s="5" t="n">
        <v>0</v>
      </c>
    </row>
    <row r="10" spans="1:3">
      <c r="A10" s="4" t="s">
        <v>127</v>
      </c>
      <c r="B10" s="5" t="n">
        <v>460</v>
      </c>
      <c r="C10" s="5" t="n">
        <v>90</v>
      </c>
    </row>
    <row r="11" spans="1:3">
      <c r="A11" s="4" t="s">
        <v>128</v>
      </c>
      <c r="B11" s="5" t="n">
        <v>0</v>
      </c>
      <c r="C11" s="5" t="n">
        <v>-26</v>
      </c>
    </row>
    <row r="12" spans="1:3">
      <c r="A12" s="4" t="s">
        <v>129</v>
      </c>
      <c r="B12" s="5" t="n">
        <v>12826</v>
      </c>
      <c r="C12" s="5" t="n">
        <v>0</v>
      </c>
    </row>
    <row r="13" spans="1:3">
      <c r="A13" s="3" t="s">
        <v>130</v>
      </c>
    </row>
    <row r="14" spans="1:3">
      <c r="A14" s="4" t="s">
        <v>131</v>
      </c>
      <c r="B14" s="5" t="n">
        <v>-12567</v>
      </c>
      <c r="C14" s="5" t="n">
        <v>-22719</v>
      </c>
    </row>
    <row r="15" spans="1:3">
      <c r="A15" s="4" t="s">
        <v>29</v>
      </c>
      <c r="B15" s="5" t="n">
        <v>-3204</v>
      </c>
      <c r="C15" s="5" t="n">
        <v>-7084</v>
      </c>
    </row>
    <row r="16" spans="1:3">
      <c r="A16" s="4" t="s">
        <v>132</v>
      </c>
      <c r="B16" s="5" t="n">
        <v>-5051</v>
      </c>
      <c r="C16" s="5" t="n">
        <v>-544</v>
      </c>
    </row>
    <row r="17" spans="1:3">
      <c r="A17" s="4" t="s">
        <v>31</v>
      </c>
      <c r="B17" s="5" t="n">
        <v>1331</v>
      </c>
      <c r="C17" s="5" t="n">
        <v>-1071</v>
      </c>
    </row>
    <row r="18" spans="1:3">
      <c r="A18" s="4" t="s">
        <v>133</v>
      </c>
      <c r="B18" s="5" t="n">
        <v>-176</v>
      </c>
      <c r="C18" s="5" t="n">
        <v>168</v>
      </c>
    </row>
    <row r="19" spans="1:3">
      <c r="A19" s="4" t="s">
        <v>38</v>
      </c>
      <c r="B19" s="5" t="n">
        <v>3413</v>
      </c>
      <c r="C19" s="5" t="n">
        <v>-2114</v>
      </c>
    </row>
    <row r="20" spans="1:3">
      <c r="A20" s="4" t="s">
        <v>134</v>
      </c>
      <c r="B20" s="5" t="n">
        <v>1009</v>
      </c>
      <c r="C20" s="5" t="n">
        <v>11961</v>
      </c>
    </row>
    <row r="21" spans="1:3">
      <c r="A21" s="4" t="s">
        <v>45</v>
      </c>
      <c r="B21" s="5" t="n">
        <v>-15</v>
      </c>
      <c r="C21" s="5" t="n">
        <v>-33</v>
      </c>
    </row>
    <row r="22" spans="1:3">
      <c r="A22" s="4" t="s">
        <v>135</v>
      </c>
      <c r="B22" s="5" t="n">
        <v>12418</v>
      </c>
      <c r="C22" s="5" t="n">
        <v>-16812</v>
      </c>
    </row>
    <row r="23" spans="1:3">
      <c r="A23" s="3" t="s">
        <v>136</v>
      </c>
    </row>
    <row r="24" spans="1:3">
      <c r="A24" s="4" t="s">
        <v>137</v>
      </c>
      <c r="B24" s="5" t="n">
        <v>-41194</v>
      </c>
      <c r="C24" s="5" t="n">
        <v>-8689</v>
      </c>
    </row>
    <row r="25" spans="1:3">
      <c r="A25" s="4" t="s">
        <v>138</v>
      </c>
      <c r="B25" s="5" t="n">
        <v>3911</v>
      </c>
      <c r="C25" s="5" t="n">
        <v>31131</v>
      </c>
    </row>
    <row r="26" spans="1:3">
      <c r="A26" s="4" t="s">
        <v>139</v>
      </c>
      <c r="B26" s="5" t="n">
        <v>-37283</v>
      </c>
      <c r="C26" s="5" t="n">
        <v>22442</v>
      </c>
    </row>
    <row r="27" spans="1:3">
      <c r="A27" s="3" t="s">
        <v>140</v>
      </c>
    </row>
    <row r="28" spans="1:3">
      <c r="A28" s="4" t="s">
        <v>141</v>
      </c>
      <c r="B28" s="5" t="n">
        <v>33000</v>
      </c>
      <c r="C28" s="5" t="n">
        <v>2485</v>
      </c>
    </row>
    <row r="29" spans="1:3">
      <c r="A29" s="4" t="s">
        <v>142</v>
      </c>
      <c r="B29" s="5" t="n">
        <v>-81071</v>
      </c>
      <c r="C29" s="5" t="n">
        <v>-13414</v>
      </c>
    </row>
    <row r="30" spans="1:3">
      <c r="A30" s="4" t="s">
        <v>143</v>
      </c>
      <c r="B30" s="5" t="n">
        <v>0</v>
      </c>
      <c r="C30" s="5" t="n">
        <v>5000</v>
      </c>
    </row>
    <row r="31" spans="1:3">
      <c r="A31" s="4" t="s">
        <v>144</v>
      </c>
      <c r="B31" s="5" t="n">
        <v>-11225</v>
      </c>
      <c r="C31" s="5" t="n">
        <v>0</v>
      </c>
    </row>
    <row r="32" spans="1:3">
      <c r="A32" s="4" t="s">
        <v>145</v>
      </c>
      <c r="B32" s="5" t="n">
        <v>-182</v>
      </c>
      <c r="C32" s="5" t="n">
        <v>-142</v>
      </c>
    </row>
    <row r="33" spans="1:3">
      <c r="A33" s="4" t="s">
        <v>146</v>
      </c>
      <c r="B33" s="5" t="n">
        <v>-1416</v>
      </c>
      <c r="C33" s="5" t="n">
        <v>0</v>
      </c>
    </row>
    <row r="34" spans="1:3">
      <c r="A34" s="4" t="s">
        <v>147</v>
      </c>
      <c r="B34" s="5" t="n">
        <v>-1346</v>
      </c>
      <c r="C34" s="5" t="n">
        <v>0</v>
      </c>
    </row>
    <row r="35" spans="1:3">
      <c r="A35" s="4" t="s">
        <v>148</v>
      </c>
      <c r="B35" s="5" t="n">
        <v>-1271</v>
      </c>
      <c r="C35" s="5" t="n">
        <v>0</v>
      </c>
    </row>
    <row r="36" spans="1:3">
      <c r="A36" s="4" t="s">
        <v>149</v>
      </c>
      <c r="B36" s="5" t="n">
        <v>90542</v>
      </c>
      <c r="C36" s="5" t="n">
        <v>0</v>
      </c>
    </row>
    <row r="37" spans="1:3">
      <c r="A37" s="4" t="s">
        <v>150</v>
      </c>
      <c r="B37" s="5" t="n">
        <v>-2673</v>
      </c>
      <c r="C37" s="5" t="n">
        <v>0</v>
      </c>
    </row>
    <row r="38" spans="1:3">
      <c r="A38" s="4" t="s">
        <v>151</v>
      </c>
      <c r="B38" s="5" t="n">
        <v>24358</v>
      </c>
      <c r="C38" s="5" t="n">
        <v>-6071</v>
      </c>
    </row>
    <row r="39" spans="1:3">
      <c r="A39" s="4" t="s">
        <v>152</v>
      </c>
      <c r="B39" s="5" t="n">
        <v>-507</v>
      </c>
      <c r="C39" s="5" t="n">
        <v>-441</v>
      </c>
    </row>
    <row r="40" spans="1:3">
      <c r="A40" s="4" t="s">
        <v>153</v>
      </c>
      <c r="B40" s="5" t="n">
        <v>8751</v>
      </c>
      <c r="C40" s="5" t="n">
        <v>12219</v>
      </c>
    </row>
    <row r="41" spans="1:3">
      <c r="A41" s="4" t="s">
        <v>154</v>
      </c>
      <c r="B41" s="5" t="n">
        <v>8244</v>
      </c>
      <c r="C41" s="5" t="n">
        <v>11778</v>
      </c>
    </row>
    <row r="42" spans="1:3">
      <c r="A42" s="3" t="s">
        <v>155</v>
      </c>
    </row>
    <row r="43" spans="1:3">
      <c r="A43" s="4" t="s">
        <v>156</v>
      </c>
      <c r="B43" s="5" t="n">
        <v>1119</v>
      </c>
      <c r="C43" s="5" t="n">
        <v>2289</v>
      </c>
    </row>
    <row r="44" spans="1:3">
      <c r="A44" s="4" t="s">
        <v>157</v>
      </c>
      <c r="B44" s="5" t="n">
        <v>151</v>
      </c>
      <c r="C44" s="5" t="n">
        <v>167</v>
      </c>
    </row>
    <row r="45" spans="1:3">
      <c r="A45" s="3" t="s">
        <v>158</v>
      </c>
    </row>
    <row r="46" spans="1:3">
      <c r="A46" s="4" t="s">
        <v>159</v>
      </c>
      <c r="B46" s="5" t="n">
        <v>0</v>
      </c>
      <c r="C46" s="5" t="n">
        <v>3990</v>
      </c>
    </row>
    <row r="47" spans="1:3">
      <c r="A47" s="4" t="s">
        <v>160</v>
      </c>
      <c r="B47" s="5" t="n">
        <v>570</v>
      </c>
      <c r="C47" s="5" t="n">
        <v>0</v>
      </c>
    </row>
    <row r="48" spans="1:3">
      <c r="A48" s="4" t="s">
        <v>161</v>
      </c>
      <c r="B48" s="5" t="n">
        <v>3279</v>
      </c>
      <c r="C48" s="5" t="n">
        <v>0</v>
      </c>
    </row>
    <row r="49" spans="1:3">
      <c r="A49" s="4" t="s">
        <v>162</v>
      </c>
      <c r="B49" s="5" t="n">
        <v>33631</v>
      </c>
      <c r="C49" s="5" t="n">
        <v>0</v>
      </c>
    </row>
    <row r="50" spans="1:3">
      <c r="A50" s="4" t="s">
        <v>163</v>
      </c>
      <c r="B50" s="5" t="n">
        <v>212630</v>
      </c>
      <c r="C50" s="5" t="n">
        <v>0</v>
      </c>
    </row>
    <row r="51" spans="1:3">
      <c r="A51" s="4" t="s">
        <v>164</v>
      </c>
      <c r="B51" s="7" t="n">
        <v>501</v>
      </c>
      <c r="C5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71</v>
      </c>
    </row>
    <row r="4" spans="1:2">
      <c r="A4" s="4" t="s">
        <v>132</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19:53Z</dcterms:created>
  <dcterms:modified xmlns:dcterms="http://purl.org/dc/terms/" xmlns:xsi="http://www.w3.org/2001/XMLSchema-instance" xsi:type="dcterms:W3CDTF">2018-08-09T16:19:53Z</dcterms:modified>
</cp:coreProperties>
</file>